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FINANCIAL STATEMENTS - BASIS OF" sheetId="8" r:id="rId8"/>
    <s:sheet name="BORROWING ARRANGEMENTS" sheetId="9" r:id="rId9"/>
    <s:sheet name="STOCK-BASED COMPENSATION" sheetId="10" r:id="rId10"/>
    <s:sheet name="EARNINGS PER SHARE" sheetId="11" r:id="rId11"/>
    <s:sheet name="SEGMENT REPORTING" sheetId="12" r:id="rId12"/>
    <s:sheet name="COMMITMENTS AND CONTINGENCIES" sheetId="13" r:id="rId13"/>
    <s:sheet name="STOCK REPURCHASE PROGRAM AND DI" sheetId="14" r:id="rId14"/>
    <s:sheet name="DERIVATIVE FINANCIAL INSTRUMENT" sheetId="15" r:id="rId15"/>
    <s:sheet name="FAIR VALUE MEASUREMENTS" sheetId="16" r:id="rId16"/>
    <s:sheet name="ACCUMULATED OTHER COMPREHENSIVE" sheetId="17" r:id="rId17"/>
    <s:sheet name="FINANCIAL STATEMENTS - BASIS 18" sheetId="18" r:id="rId18"/>
    <s:sheet name="STOCK-BASED COMPENSATION (Table" sheetId="19" r:id="rId19"/>
    <s:sheet name="EARNINGS PER SHARE (Tables)" sheetId="20" r:id="rId20"/>
    <s:sheet name="SEGMENT REPORTING (Tables)" sheetId="21" r:id="rId21"/>
    <s:sheet name="DERIVATIVE FINANCIAL INSTRUME22" sheetId="22" r:id="rId22"/>
    <s:sheet name="ACCUMULATED OTHER COMPREHENSI23" sheetId="23" r:id="rId23"/>
    <s:sheet name="Borrowing Arrangements - Additi" sheetId="24" r:id="rId24"/>
    <s:sheet name="Stock Based Compensation - Addi" sheetId="25" r:id="rId25"/>
    <s:sheet name="Summary of Stock Option Activit" sheetId="26" r:id="rId26"/>
    <s:sheet name="Summary of Stock Option Activ27" sheetId="27" r:id="rId27"/>
    <s:sheet name="Summary of Stock-Settled Stock " sheetId="28" r:id="rId28"/>
    <s:sheet name="Summary of Stock-Settled Stoc29" sheetId="29" r:id="rId29"/>
    <s:sheet name="Summary of Restricted Stock Uni" sheetId="30" r:id="rId30"/>
    <s:sheet name="Reconciliation of Net Earnings " sheetId="31" r:id="rId31"/>
    <s:sheet name="Earnings Per Share- Additional " sheetId="32" r:id="rId32"/>
    <s:sheet name="Segment Reporting - Additional " sheetId="33" r:id="rId33"/>
    <s:sheet name="Segment Information (Detail)" sheetId="34" r:id="rId34"/>
    <s:sheet name="Segment Information (Parentheti" sheetId="35" r:id="rId35"/>
    <s:sheet name="Stock Repurchase Program and 36" sheetId="36" r:id="rId36"/>
    <s:sheet name="Derivative Financial Instrume37" sheetId="37" r:id="rId37"/>
    <s:sheet name="Foreign Currency Forward Contra" sheetId="38" r:id="rId38"/>
    <s:sheet name="Effect of Derivative Instrument" sheetId="39" r:id="rId39"/>
    <s:sheet name="Fair Value of Derivatives as De" sheetId="40" r:id="rId40"/>
    <s:sheet name="Changes in Accumulated Other Co" sheetId="41" r:id="rId41"/>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May. 01, 2016</t>
  </si>
  <si>
    <t>May. 29, 2016</t>
  </si>
  <si>
    <t>Document Information [Line Items]</t>
  </si>
  <si>
    <t>Document Type</t>
  </si>
  <si>
    <t>10-Q</t>
  </si>
  <si>
    <t>Amendment Flag</t>
  </si>
  <si>
    <t>false</t>
  </si>
  <si>
    <t>Document Period End Date</t>
  </si>
  <si>
    <t>May 1,
		2016</t>
  </si>
  <si>
    <t>Document Fiscal Year Focus</t>
  </si>
  <si>
    <t>Document Fiscal Period Focus</t>
  </si>
  <si>
    <t>Q1</t>
  </si>
  <si>
    <t>Trading Symbol</t>
  </si>
  <si>
    <t>WSM</t>
  </si>
  <si>
    <t>Entity Registrant Name</t>
  </si>
  <si>
    <t>WILLIAMS SONOMA INC</t>
  </si>
  <si>
    <t>Entity Central Index Key</t>
  </si>
  <si>
    <t>Current Fiscal Year End Date</t>
  </si>
  <si>
    <t>--02-02</t>
  </si>
  <si>
    <t>Entity Filer Category</t>
  </si>
  <si>
    <t>Large Accelerated Filer</t>
  </si>
  <si>
    <t>Entity Common Stock, Shares Outstanding</t>
  </si>
  <si>
    <t>Consolidated Statements of Earnings - USD ($) shares in Thousands, $ in Thousands</t>
  </si>
  <si>
    <t>May. 03, 2015</t>
  </si>
  <si>
    <t>Net revenues</t>
  </si>
  <si>
    <t>[1]</t>
  </si>
  <si>
    <t>Cost of goods sold</t>
  </si>
  <si>
    <t>Gross profit</t>
  </si>
  <si>
    <t>Selling, general and administrative expenses</t>
  </si>
  <si>
    <t>Operating income</t>
  </si>
  <si>
    <t>[2]</t>
  </si>
  <si>
    <t>Interest (income) expense, net</t>
  </si>
  <si>
    <t>Earnings before income taxes</t>
  </si>
  <si>
    <t>Income taxes</t>
  </si>
  <si>
    <t>Net earnings</t>
  </si>
  <si>
    <t>Basic earnings per share</t>
  </si>
  <si>
    <t>Diluted earnings per share</t>
  </si>
  <si>
    <t>Shares used in calculation of earnings per share:</t>
  </si>
  <si>
    <t>Basic</t>
  </si>
  <si>
    <t>Diluted</t>
  </si>
  <si>
    <t>E-commerce</t>
  </si>
  <si>
    <t>Retail</t>
  </si>
  <si>
    <t>Includes net revenues related to our international operations (including our operations in Canada, Australia, the United Kingdom and our franchise businesses) of approximately $69.7 million and $54.8 million for the thirteen weeks ended May 1, 2016 and May 3, 2015, respectively.</t>
  </si>
  <si>
    <t>Includes $13.2 million of severance-related reorganization charges due to a reduction of headcount, primarily in our corporate functions, which is recorded as selling, general and administrative expense within the unallocated segment.</t>
  </si>
  <si>
    <t>Consolidated Statements of Comprehensive Income - USD ($) $ in Thousands</t>
  </si>
  <si>
    <t>Other comprehensive income (loss):</t>
  </si>
  <si>
    <t>Foreign currency translation adjustments</t>
  </si>
  <si>
    <t>Change in fair value of derivative financial instruments, net of tax of $768 and $134</t>
  </si>
  <si>
    <t>Reclassification adjustment for realized gains on derivative financial instruments, net of tax of $107 and $70</t>
  </si>
  <si>
    <t>Comprehensive income</t>
  </si>
  <si>
    <t>Consolidated Statements of Comprehensive Income (Parenthetical) - USD ($) $ in Thousands</t>
  </si>
  <si>
    <t>Change in fair value of derivative financial instruments, tax</t>
  </si>
  <si>
    <t>Reclassification adjustment for realized losses on derivative financial instruments, tax</t>
  </si>
  <si>
    <t>Consolidated Balance Sheets - USD ($) $ in Thousands</t>
  </si>
  <si>
    <t>Jan. 31, 2016</t>
  </si>
  <si>
    <t>Current assets</t>
  </si>
  <si>
    <t>Cash and cash equivalents</t>
  </si>
  <si>
    <t>Accounts receivable, net</t>
  </si>
  <si>
    <t>Merchandise inventories, net</t>
  </si>
  <si>
    <t>Prepaid catalog expenses</t>
  </si>
  <si>
    <t>Prepaid expenses</t>
  </si>
  <si>
    <t>Deferred income taxes, net</t>
  </si>
  <si>
    <t>Other assets</t>
  </si>
  <si>
    <t>Total current assets</t>
  </si>
  <si>
    <t>Property and equipment, net</t>
  </si>
  <si>
    <t>Non-current deferred income taxes, net</t>
  </si>
  <si>
    <t>Other assets, net</t>
  </si>
  <si>
    <t>Total assets</t>
  </si>
  <si>
    <t>Current liabilities</t>
  </si>
  <si>
    <t>Accounts payable</t>
  </si>
  <si>
    <t>Accrued salaries, benefits and other</t>
  </si>
  <si>
    <t>Customer deposits</t>
  </si>
  <si>
    <t>Borrowings under revolving line of credit</t>
  </si>
  <si>
    <t>Income taxes payable</t>
  </si>
  <si>
    <t>Current portion of long-term debt</t>
  </si>
  <si>
    <t>Other liabilities</t>
  </si>
  <si>
    <t>Total current liabilities</t>
  </si>
  <si>
    <t>Deferred rent and lease incentives</t>
  </si>
  <si>
    <t>Other long-term obligations</t>
  </si>
  <si>
    <t>Total liabilities</t>
  </si>
  <si>
    <t>Commitments and contingencies</t>
  </si>
  <si>
    <t xml:space="preserve"> </t>
  </si>
  <si>
    <t>Stockholders' equity</t>
  </si>
  <si>
    <t>Preferred stock: $.01 par value; 7,500 shares authorized; none issued</t>
  </si>
  <si>
    <t>Common stock: $.01 par value; 253,125 shares authorized; 89,350, 89,563 and 91,644 shares issued and outstanding at May 1, 2016, January 31, 2016 and May 3, 2015, respectively</t>
  </si>
  <si>
    <t>Additional paid-in capital</t>
  </si>
  <si>
    <t>Retained earnings</t>
  </si>
  <si>
    <t>Accumulated other comprehensive loss</t>
  </si>
  <si>
    <t>Treasury stock, at cost: 23, 29 and 30 shares as of May 1, 2016, January 31, 2016 and May 3, 2015, respectively</t>
  </si>
  <si>
    <t>Total stockholders' equity</t>
  </si>
  <si>
    <t>Total liabilities and stockholders' equity</t>
  </si>
  <si>
    <t>Includes long-term assets related to our international operations of approximately $64.4 million and $59.0 million as of May 1, 2016 and May 3, 2015, respectivel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Excess tax benefit related to stock-based awards</t>
  </si>
  <si>
    <t>Stock-based compensation expense</t>
  </si>
  <si>
    <t>Other</t>
  </si>
  <si>
    <t>Changes in:</t>
  </si>
  <si>
    <t>Accounts receivable</t>
  </si>
  <si>
    <t>Merchandise inventories</t>
  </si>
  <si>
    <t>Prepaid expenses and other assets</t>
  </si>
  <si>
    <t>Accrued salaries, benefits and other current and long-term liabilities</t>
  </si>
  <si>
    <t>Net cash used in operating activities</t>
  </si>
  <si>
    <t>Cash flows from investing activities:</t>
  </si>
  <si>
    <t>Purchases of property and equipment</t>
  </si>
  <si>
    <t>Net cash used in investing activities</t>
  </si>
  <si>
    <t>Cash flows from financing activities:</t>
  </si>
  <si>
    <t>Repurchase of common stock</t>
  </si>
  <si>
    <t>Payment of dividends</t>
  </si>
  <si>
    <t>Tax withholdings related to stock-based awards</t>
  </si>
  <si>
    <t>Proceeds related to stock-based awards</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May 1, 2016 and May 3, 2015, the Condensed Consolidated Statements
of Earnings, the Condensed Consolidated Statements of Comprehensive
Income, and the Condensed Consolidated Statements of Cash Flows for
the thirteen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weeks
then ended. Intercompany transactions and accounts have been
eliminated. The balance sheet as of January 31, 2016, presented
herein, has been derived from our audited Consolidated Balance
Sheet included in our Annual Report on Form 10-K for the fiscal
year ended January 31, 2016.
The results of operations for the thirteen weeks ended May 1, 2016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for the fiscal year ended January 31,
2016.
In November 2015, the Financial Accounting Standards Board
(“FASB”) issued Accounting Standards Update
(“ASU”) 2015-17, Balance Sheet Classification of
Deferred Taxes
New Accounting Pronouncements
In May 2014, the FASB issued ASU 2014-09, Revenue from Contracts
with Customers Revenue from Contracts with Customers:
Principal versus Agent Considerations Identifying Performance
Obligations and Licensing
In January 2016, the FASB issued ASU 2016-01, Recognition and
Measurement of Financial Assets and Financial Liabilities
In February 2016, the FASB issued ASU 2016-02, Leases
In March 2016, the FASB issued ASU 2016-09, Improvements to
Employee Share-Based Payment Accounting</t>
  </si>
  <si>
    <t>BORROWING ARRANGEMENTS</t>
  </si>
  <si>
    <t>NOTE B. BORROWING ARRANGEMENTS
Credit Facility
We have a $500,000,000 unsecured revolving line of credit
(“credit facility”) that may be used to borrow
revolving loans or request the issuance of letters of credit. We
may, upon notice to the administrative agent, request existing or
new lenders to increase the credit facility by up to $250,000,000,
at such lenders’ option, to provide for a total of
$750,000,000 of unsecured revolving credit. As of May 1, 2016, we
were in compliance with our financial covenants under the credit
facility and based on current projections, we expect to remain in
compliance throughout fiscal 2016. The credit facility matures on
November 19, 2019, at which time all outstanding borrowings
must be repaid and all outstanding letters of credit must be cash
collateralized.
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 During the first quarter of fiscal 2016, we had
borrowings of $100,000,000 under the credit facility (at a weighted
average interest rate of 1.45%), all of which was outstanding, as
of May 1, 2016. During the first quarter of 2015, we had borrowings
of $60,000,000 under the credit facility (at a weighted average
interest rate of 1.09%), all of which was outstanding as of May 3,
2015. Additionally, as of May 1, 2016, $13,290,000 in issued but
undrawn standby letters of credit was outstanding under the credit
facility. The standby letters of credit were issued to secure
the liabilities associated with workers’ compensation and
other insurance programs.
Letter of Credit Facilities
We have three unsecured letter of credit reimbursement facilities
for a total of $70,000,000, each of which matures on
August 27, 2016. The letter of credit facilities contain
covenants that are consistent with our unsecured revolving line of
credit. Interest on unreimbursed amounts under the letter of credit
facilities accrues at the lender’s prime rate (or, if
greater, the average rate on overnight federal funds plus one-half
of one percent) plus 2.0%. As of May 1, 2016, an aggregate of
$5,026,000 was outstanding under the letter of credit facilities,
which represents only a future commitment to fund inventory
purchases to which we had not taken legal title. The latest
expiration possible for any future letters of credit issued under
the facilities is January 24, 2017.</t>
  </si>
  <si>
    <t>STOCK-BASED COMPENSATION</t>
  </si>
  <si>
    <t xml:space="preserve">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2,310,000 shares. As of May 1, 2016, there were
approximately 7,441,000 shares available for future grant. Awards
may be granted under the Plan to officers, employees and
non-employee members of the board of directors of the company (the
“Board”) or any parent or subsidiary. Shares issued as
a result of award exercises or releases are primarily funded with
the issuance of new shares.
Option Awards
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
Stock-Based Compensation Expense
During the thirteen weeks ended May 1, 2016 and May 3, 2015, we
recognized total stock-based compensation expense, as a component
of selling, general and administrative expenses, of $15,732,000 and
$14,010,000, respectively.
Stock Options
The following table summarizes our stock option activity during the
thirteen weeks ended May 1, 2016:
Shares
Balance at January 31, 2016 (100% vested)
38,500
Granted
—
Exercised (38,500 )
Cancelled
—
Balance at May 1, 2016
—
Stock-Settled Stock Appreciation Rights
The following table summarizes our stock-settled stock appreciation
right activity during the thirteen weeks ended May 1, 2016:
Shares
Balance at January 31, 2016 (100% vested)
634,609
Granted
—
Converted into common stock (97,095 )
Cancelled
—
Balance at May 1, 2016 (100% vested)
537,514
Restricted Stock Units
The following table summarizes our restricted stock unit activity
during the thirteen weeks ended May 1, 2016:
Shares
Balance at January 31, 2016
2,288,958
Granted 1,017,858
Released (833,836 )
Cancelled
(135,953 )
Balance at May 1, 2016
2,337,027
Vested plus expected to vest at May 1, 2016
1,488,811 </t>
  </si>
  <si>
    <t>EARNINGS PER SHARE</t>
  </si>
  <si>
    <t>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May 1, 2016
Basic $ 39,597 89,298 $ 0.44
Effect of dilutive stock-based awards
1,216
Diluted
$ 39,597
90,514
$ 0.44
Thirteen weeks ended May 3, 2015
Basic $ 44,790 91,707 $ 0.49
Effect of dilutive stock-based awards
1,593
Diluted
$ 44,790
93,300
$ 0.48
Stock-based awards of 203,000 were excluded from the computation of
diluted earnings per share for the thirteen weeks ended May 1,
2016, as their inclusion would be anti-dilutive. There were no
stock-based awards excluded from the computation of diluted
earnings per share for the thirteen weeks ended May 3, 2015.</t>
  </si>
  <si>
    <t>SEGMENT REPORTING</t>
  </si>
  <si>
    <t>NOTE E. SEGMENT REPORTING
We have two reportable segments, e-commerce and retail. The
e-commerce segment has the following merchandising strategies:
Williams-Sonoma, Pottery Barn, Pottery Barn Kids, West Elm, PBteen,
Williams-Sonoma Home, Rejuvenation and Mark and Graham, which sell
our products through our e-commerce websites and direct-mail
catalogs. Our e-commerce merchandising strategies are operating
segments, which have been aggregated into one reportable segment,
e-commerce. The retail segment has the following merchandising
strategies: Williams-Sonoma, Pottery Barn, Pottery Barn Kids, West
Elm and Rejuvenation, which sell our products through our retail
stores. Our retail merchandising strategies are operating segments,
which have been aggregated into one reportable segment, retail.
Management’s expectation is that the overall economic
characteristics of each of our operating segments will be similar
over time based on management’s judgment that the operating
segments have had similar historical economic characteristics and
are expected to have similar long-term financial performance in the
future.
These reportable segments are strategic business units that offer
similar products for the home.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
We use operating income to evaluate segment profitability.
Operating income is defined as earnings (loss) before net interest
income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prepaid expenses, the net book
value of corporate facilities and related information systems, and
other corporate long-lived assets.
Income tax information by reportable segment has not been included
as income taxes are calculated at a company-wide level and are not
allocated to each reportable segment.
Segment Information
In
thousands
E-commerce
Retail
Unallocated
Total
Thirteen weeks ended May 1, 2016
Net revenues 1 $ 576,234 $ 521,583 $
— $ 1,097,817
Depreciation and amortization expense 7,614 20,749 12,877 41,240
Operating income (loss) 2 131,545 30,125 (98,145 ) 63,525
Assets 3 600,053 1,039,580 650,735 2,290,368
Capital expenditures
3,849
13,752
10,548
28,149
Thirteen weeks ended May 3, 2015
Net revenues 1 $ 532,573 $ 498,103 $
— $ 1,030,676
Depreciation and amortization expense 8,102 20,150 13,226 41,478
Operating income (loss) 127,574 28,126 (83,772 ) 71,928
Assets 3 610,976 1,053,039 587,074 2,251,089
Capital expenditures
3,936
19,928
16,520
40,384
1 Includes net revenues related to
our international operations (including our operations in Canada,
Australia, the United Kingdom and our franchise businesses) of
approximately $69.7 million and $54.8 million for the thirteen
weeks ended May 1, 2016 and May 3, 2015, respectively.
2 Includes $13.2 million of
severance-related reorganization charges due to a reduction of
headcount, primarily in our corporate functions, which is recorded
as selling, general and administrative expense within the
unallocated segment.
3 Includes long-term assets related
to our international operations of approximately $64.4 million and
$59.0 million as of May 1, 2016 and May 3, 2015,
respectively.</t>
  </si>
  <si>
    <t>COMMITMENTS AND CONTINGENCIES</t>
  </si>
  <si>
    <t>NOTE F. COMMITMENTS AND CONTINGENCIES
We are involved in lawsuits, claims and proceedings incident to the
ordinary course of our business. These disputes, which are not
currently material, are increasing in number as our business
expands and our company grows larger.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be time consuming,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NOTE G. STOCK REPURCHASE PROGRAM AND DIVIDENDS
Stock Repurchase Program
In March 2016, we announced that our Board of Directors had
authorized a new stock repurchase program to purchase up to
$500,000,000 of our common stock that we intend to execute over the
next three years. During the thirteen weeks ended May 1, 2016, we
repurchased 727,629 shares of our common stock at an average cost
of $55.85 per share for a total cost of approximately $40,639,000.
As of May 1, 2016, we held treasury stock of $1,563,000 that
represents the cost of shares available for issuance intended to
satisfy future stock-based award settlements in certain foreign
jurisdictions.
During the thirteen weeks ended May 3, 2015, we repurchased 664,402
shares of our common stock at an average cost of $79.11 per share
for a total cost of approximately $52,562,000.
Stock repurchases under these programs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he stock repurchase
programs do not have an expiration date and may be limited or
terminated at any time without prior notice.
Dividends
We declared cash dividends of $0.37 and $0.35 per common share
during the thirteen weeks ended May 1, 2016 and May 3, 2015,
respectively. Our quarterly cash dividend may be limited or
terminated at any time.</t>
  </si>
  <si>
    <t>DERIVATIVE FINANCIAL INSTRUMENTS</t>
  </si>
  <si>
    <t>NOTE H. DERIVATIVE FINANCIAL INSTRUMENTS
We have retail and/or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To mitigate this risk, we hedge a portion of our foreign
currency exposure with foreign currency forward contracts in
accordance with our risk management policies. We do not enter into
such contracts for speculative purposes.
The assets or liabilities associated with the derivative
instruments are measured at fair value and recorded in either other
current assets or other current liabilities. As discussed below,
the accounting for gains and losses resulting from changes in fair
value depends on whether the derivative instrument is designated as
a hedge and qualifies for hedge accounting in accordance with the
Financial Accounting Standards Board Accounting Standards
Codification (“ASC”) 815, Derivatives and
Hedging
Cash Flow Hedges
We enter into foreign currency forward contracts designated as cash
flow hedges (to sell Canadian dollars and purchase U.S. dollars)
for forecasted inventory purchases in U.S. dollars by our foreign
subsidiaries. These hedges generally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other income (expense), net. Based
on the rates in effect as of May 1, 2016, we expect to reclassify a
net loss of approximately $2,171,000 from OCI to cost of goods sold
over the next 12 months.
We also enter into non-designated foreign currency forward
contracts (to sell Australian dollars and purchase U.S. dollars) to
reduce the exchange risk associated with our assets and liabilities
denominated in a foreign currency. Any foreign exchange gains
(losses) related to these contracts are recognized in other income
(expense), net.
As of May 1, 2016 and May 3, 2015, we had foreign currency forward
contracts outstanding (in U.S. dollars) with notional values as
follows:
In thousands
May 1, 2016
May 3, 2015
Contracts designated as cash flow hedges 27,150
$ 20,400
Contracts not designated as cash flow hedges 43,000 $ 26,000
Hedge effectiveness is evaluated prospectively at inception, on an
ongoing basis, as well as retrospectively using regression
analysis. Any measureable ineffectiveness of the hedge is recorded
in other income (expense), net. No gain or loss was recognized for
cash flow hedges due to hedge ineffectiveness and all hedges were
deemed effective for assessment purposes for the thirteen weeks
ended May 1, 2016 and May 3, 2015.
The effect of derivative instruments in our Condensed Consolidated
Financial Statements, pre-tax, was as follows:
In thousands
Thirteen
Thirteen Weeks Ended May 3, 2015
Net loss recognized in OCI $ (2,933 ) $ (513 )
Net gain reclassified from OCI into cost of goods sold $ 409 $ 268
Net foreign exchange gain (loss) recognized in other income
(expense):
Instruments designated as cash flow hedges 1 $ 23 $ (16 )
Instruments not designated or de-designated 2 $ (3,342 ) $ 382
1 Changes in fair value of the
forward contract related to interest charges (or forward
points).
2 Changes in fair value for
instruments not designated as cash flow hedges as well as
de-designated instruments.
The fair values of our derivative financial instruments are
presented below. All fair values were measured using Level 2 inputs
as defined by the fair value hierarchy described in Note I.
In thousands
Balance sheet location
May 1, 2016
May 3, 2015
Derivatives designated as hedging instruments:
Cash flow hedge foreign currency forward contracts Other current assets $
— $ 283
Cash flow hedge foreign currency forward contracts Other current liabilities (2,160 ) (426 )
Total, net $ (2,160 ) $ (143 )
Derivatives not designated as hedging instruments:
Foreign currency forward contracts Other current assets $
— $ 262
Foreign currency forward contracts Other current liabilities (287
)
—
Total, net $ (287 ) $ 262
We record all derivative assets and liabilities on a gross basis.
They do not meet the balance sheet netting criteria as discussed in
Accounting Standard Codification (ASC) 210, Balance Sheet</t>
  </si>
  <si>
    <t>FAIR VALUE MEASUREMENTS</t>
  </si>
  <si>
    <t>NOTE I. 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Property and Equipment
We review the carrying value of all long-lived assets for
impairment, primarily at a store level, whenever events or changes
in circumstances indicate that the carrying value of an asset may
not be recoverable. We measure these assets at fair value on a
nonrecurring basis using Level 3 inputs as defined in the fair
value hierarchy. The fair value is based on the present value of
estimated future cash flows using a discount rate that approximates
our weighted average cost of capital.
There were no transfers between Level 1, 2 or 3 categories during
the thirteen weeks ended May 1, 2016 or May 3, 2015.</t>
  </si>
  <si>
    <t>ACCUMULATED OTHER COMPREHENSIVE INCOME</t>
  </si>
  <si>
    <t>NOTE J. ACCUMULATED OTHER COMPREHENSIVE INCOME
Changes in accumulated other comprehensive income (loss) by
component, net of tax, are as follows:
In thousands
Foreign Currency Translation
Cash Flow Hedges
Accumulated Other Comprehensive Income (Loss)
Balance at January 31, 2016 $ (11,480 ) $ 864 $ (10,616 )
Foreign currency translation adjustments 5,208
— 5,208
Change in fair value of derivative financial instruments
— (2,165 ) (2,165 )
Reclassification adjustment for realized gains on
derivative financial instruments 1
— (302 ) (302 )
Other comprehensive income (loss) 5,208 (2,467 ) 2,741
Balance at May 1, 2016 $ (6,272 ) $ (1,603 ) $ (7,875 )
Balance at February 1, 2015 $ (3,522 ) $ 974 $ (2,548 )
Foreign currency translation adjustments 867
— 867
Change in fair value of derivative financial instruments
— (379 ) (379 )
Reclassification adjustment for realized gains on
derivative financial instruments 1
— (198 ) (198 )
Other comprehensive income (loss) 867 (577 ) 290
Balance at May 3, 2015 $ (2,655 ) $ 397 $ (2,257 )
1 Refer to Note H for additional
disclosures about reclassifications out of accumulated other
comprehensive income and their corresponding effects on the
respective line items in the Condensed Consolidated Statements of
Earnings.</t>
  </si>
  <si>
    <t>FINANCIAL STATEMENTS - BASIS OF PRESENTATION (Policies)</t>
  </si>
  <si>
    <t>New Accounting Pronouncements</t>
  </si>
  <si>
    <t>New Accounting Pronouncements
In May 2014, the FASB issued ASU 2014-09, Revenue from Contracts
with Customers Revenue from Contracts with Customers:
Principal versus Agent Considerations Identifying Performance
Obligations and Licensing
In January 2016, the FASB issued ASU 2016-01, Recognition and
Measurement of Financial Assets and Financial Liabilities
In February 2016, the FASB issued ASU 2016-02, Leases
In March 2016, the FASB issued ASU 2016-09, Improvements to
Employee Share-Based Payment Accounting</t>
  </si>
  <si>
    <t>STOCK-BASED COMPENSATION (Tables)</t>
  </si>
  <si>
    <t>Summary of Stock Options Activity</t>
  </si>
  <si>
    <t xml:space="preserve">The following table summarizes our stock option activity during the
thirteen weeks ended May 1, 2016:
Shares
Balance at January 31, 2016 (100% vested)
38,500
Granted
—
Exercised (38,500 )
Cancelled
—
Balance at May 1, 2016
— </t>
  </si>
  <si>
    <t>Summary of Stock-Settled Stock Appreciation Rights Activity</t>
  </si>
  <si>
    <t xml:space="preserve">The following table summarizes our stock-settled stock appreciation
right activity during the thirteen weeks ended May 1, 2016:
Shares
Balance at January 31, 2016 (100% vested)
634,609
Granted
—
Converted into common stock (97,095 )
Cancelled
—
Balance at May 1, 2016 (100% vested)
537,514 </t>
  </si>
  <si>
    <t>Summary of Restricted Stock Units Activity</t>
  </si>
  <si>
    <t xml:space="preserve">The following table summarizes our restricted stock unit activity
during the thirteen weeks ended May 1, 2016:
Shares
Balance at January 31, 2016
2,288,958
Granted 1,017,858
Released (833,836 )
Cancelled
(135,953 )
Balance at May 1, 2016
2,337,027
Vested plus expected to vest at May 1, 2016
1,488,811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May 1, 2016
Basic $ 39,597 89,298 $ 0.44
Effect of dilutive stock-based awards
1,216
Diluted
$ 39,597
90,514
$ 0.44
Thirteen weeks ended May 3, 2015
Basic $ 44,790 91,707 $ 0.49
Effect of dilutive stock-based awards
1,593
Diluted
$ 44,790
93,300
$ 0.48 </t>
  </si>
  <si>
    <t>SEGMENT REPORTING (Tables)</t>
  </si>
  <si>
    <t>Segment Information</t>
  </si>
  <si>
    <t>Segment Information
In
thousands
E-commerce
Retail
Unallocated
Total
Thirteen weeks ended May 1, 2016
Net revenues 1 $ 576,234 $ 521,583 $
— $ 1,097,817
Depreciation and amortization expense 7,614 20,749 12,877 41,240
Operating income (loss) 2 131,545 30,125 (98,145 ) 63,525
Assets 3 600,053 1,039,580 650,735 2,290,368
Capital expenditures
3,849
13,752
10,548
28,149
Thirteen weeks ended May 3, 2015
Net revenues 1 $ 532,573 $ 498,103 $
— $ 1,030,676
Depreciation and amortization expense 8,102 20,150 13,226 41,478
Operating income (loss) 127,574 28,126 (83,772 ) 71,928
Assets 3 610,976 1,053,039 587,074 2,251,089
Capital expenditures
3,936
19,928
16,520
40,384
1 Includes net revenues related to
our international operations (including our operations in Canada,
Australia, the United Kingdom and our franchise businesses) of
approximately $69.7 million and $54.8 million for the thirteen
weeks ended May 1, 2016 and May 3, 2015, respectively.
2 Includes $13.2 million of
severance-related reorganization charges due to a reduction of
headcount, primarily in our corporate functions, which is recorded
as selling, general and administrative expense within the
unallocated segment.
3 Includes long-term assets related
to our international operations of approximately $64.4 million and
$59.0 million as of May 1, 2016 and May 3, 2015,
respectively.</t>
  </si>
  <si>
    <t>DERIVATIVE FINANCIAL INSTRUMENTS (Tables)</t>
  </si>
  <si>
    <t>Foreign Currency Forward Contracts Outstanding with Notional Values</t>
  </si>
  <si>
    <t>As of May 1, 2016 and May 3, 2015, we had foreign currency forward
contracts outstanding (in U.S. dollars) with notional values as
follows:
In thousands
May 1, 2016
May 3, 2015
Contracts designated as cash flow hedges 27,150
$ 20,400
Contracts not designated as cash flow hedges 43,000 $ 26,000</t>
  </si>
  <si>
    <t>Effect of Derivative Instruments in Consolidated Financial Statements</t>
  </si>
  <si>
    <t>The effect of derivative instruments in our Condensed Consolidated
Financial Statements, pre-tax, was as follows:
In thousands
Thirteen
Thirteen Weeks Ended May 3, 2015
Net loss recognized in OCI $ (2,933 ) $ (513 )
Net gain reclassified from OCI into cost of goods sold $ 409 $ 268
Net foreign exchange gain (loss) recognized in other income
(expense):
Instruments designated as cash flow hedges 1 $ 23 $ (16 )
Instruments not designated or de-designated 2 $ (3,342 ) $ 382
1 Changes in fair value of the
forward contract related to interest charges (or forward
points).
2 Changes in fair value for
instruments not designated as cash flow hedges as well as
de-designated instruments.</t>
  </si>
  <si>
    <t>Fair Values of Derivative Instruments</t>
  </si>
  <si>
    <t>The fair values of our derivative financial instruments are
presented below. All fair values were measured using Level 2 inputs
as defined by the fair value hierarchy described in Note I.
In thousands
Balance sheet location
May 1, 2016
May 3, 2015
Derivatives designated as hedging instruments:
Cash flow hedge foreign currency forward contracts Other current assets $
— $ 283
Cash flow hedge foreign currency forward contracts Other current liabilities (2,160 ) (426 )
Total, net $ (2,160 ) $ (143 )
Derivatives not designated as hedging instruments:
Foreign currency forward contracts Other current assets $
— $ 262
Foreign currency forward contracts Other current liabilities (287
)
—
Total, net $ (287 ) $ 262</t>
  </si>
  <si>
    <t>ACCUMULATED OTHER COMPREHENSIVE INCOME (Tables)</t>
  </si>
  <si>
    <t>Changes in Accumulated Other Comprehensive Income (Loss) by Component, Net of Tax</t>
  </si>
  <si>
    <t>Changes in accumulated other comprehensive income (loss) by
component, net of tax, are as follows:
In thousands
Foreign Currency Translation
Cash Flow Hedges
Accumulated Other Comprehensive Income (Loss)
Balance at January 31, 2016 $ (11,480 ) $ 864 $ (10,616 )
Foreign currency translation adjustments 5,208
— 5,208
Change in fair value of derivative financial instruments
— (2,165 ) (2,165 )
Reclassification adjustment for realized gains on
derivative financial instruments 1
— (302 ) (302 )
Other comprehensive income (loss) 5,208 (2,467 ) 2,741
Balance at May 1, 2016 $ (6,272 ) $ (1,603 ) $ (7,875 )
Balance at February 1, 2015 $ (3,522 ) $ 974 $ (2,548 )
Foreign currency translation adjustments 867
— 867
Change in fair value of derivative financial instruments
— (379 ) (379 )
Reclassification adjustment for realized gains on
derivative financial instruments 1
— (198 ) (198 )
Other comprehensive income (loss) 867 (577 ) 290
Balance at May 3, 2015 $ (2,655 ) $ 397 $ (2,257 )
1 Refer to Note H for additional
disclosures about reclassifications out of accumulated other
comprehensive income and their corresponding effects on the
respective line items in the Condensed Consolidated Statements of
Earnings.</t>
  </si>
  <si>
    <t>Borrowing Arrangements - Additional Information (Detail) - USD ($)</t>
  </si>
  <si>
    <t>Debt Instrument [Line Items]</t>
  </si>
  <si>
    <t>Additional percentage over reference rate</t>
  </si>
  <si>
    <t>2.00%</t>
  </si>
  <si>
    <t>Interest rate description</t>
  </si>
  <si>
    <t>Interest on unreimbursed amounts under the letter of credit facilities accrues at the lender's prime rate (or, if greater, the average rate on overnight federal funds plus one-half of one percent) plus 2.0%.</t>
  </si>
  <si>
    <t>Amount of borrowings under credit facility during period</t>
  </si>
  <si>
    <t>Maximum borrowing capacity under letter of credit facilities including additional borrowing capacity</t>
  </si>
  <si>
    <t>Letter of credit facilities, maturity date</t>
  </si>
  <si>
    <t>Aug. 27,
		2016</t>
  </si>
  <si>
    <t>Outstanding letter of credit facilities</t>
  </si>
  <si>
    <t>Latest expiration date possible for future letters of credit</t>
  </si>
  <si>
    <t>Jan. 24,
		2017</t>
  </si>
  <si>
    <t>Standby Letters of Credit</t>
  </si>
  <si>
    <t>Amount issued but undrawn under credit facility</t>
  </si>
  <si>
    <t>Federal Funds</t>
  </si>
  <si>
    <t>0.50%</t>
  </si>
  <si>
    <t>Unsecured Revolving Line Of Credit</t>
  </si>
  <si>
    <t>Current borrowing capacity</t>
  </si>
  <si>
    <t>Maximum borrowing capacity including additional borrowing capacity</t>
  </si>
  <si>
    <t>Credit facility, maturity date</t>
  </si>
  <si>
    <t>Nov. 19,
		2019</t>
  </si>
  <si>
    <t>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t>
  </si>
  <si>
    <t>Weighted average interest rate</t>
  </si>
  <si>
    <t>1.45%</t>
  </si>
  <si>
    <t>1.09%</t>
  </si>
  <si>
    <t>Unsecured Revolving Line Of Credit | Maximum</t>
  </si>
  <si>
    <t>Additional borrowing capacity</t>
  </si>
  <si>
    <t>Unsecured Revolving Line Of Credit | Federal Funds</t>
  </si>
  <si>
    <t>Unsecured Revolving Line Of Credit | Libor</t>
  </si>
  <si>
    <t>1.00%</t>
  </si>
  <si>
    <t>Stock Based Compensation - Additional Information (Detail) - USD ($) $ in Thousands</t>
  </si>
  <si>
    <t>Share-based Compensation Arrangement by Share-based Payment Award [Line Items]</t>
  </si>
  <si>
    <t>Maximum term of grants of option awards, years</t>
  </si>
  <si>
    <t>7 years</t>
  </si>
  <si>
    <t>Minimum | Non-Employee</t>
  </si>
  <si>
    <t>Vesting period of awards granted to employees, years</t>
  </si>
  <si>
    <t>1 year</t>
  </si>
  <si>
    <t>Equity Award Programs</t>
  </si>
  <si>
    <t>Aggregate number of shares under the Plan</t>
  </si>
  <si>
    <t>Shares available for future grant</t>
  </si>
  <si>
    <t>Stock Awards</t>
  </si>
  <si>
    <t>Awards annual grant limit</t>
  </si>
  <si>
    <t>Service Based Stock Awards</t>
  </si>
  <si>
    <t>4 years</t>
  </si>
  <si>
    <t>Performance Based Stock Awards</t>
  </si>
  <si>
    <t>3 years</t>
  </si>
  <si>
    <t>Option Awards</t>
  </si>
  <si>
    <t>Option Awards | Minimum</t>
  </si>
  <si>
    <t>Exercise price as a percentage of closing price on the day prior to the grant date</t>
  </si>
  <si>
    <t>100.00%</t>
  </si>
  <si>
    <t>Service Based Option Awards</t>
  </si>
  <si>
    <t>Summary of Stock Option Activity (Detail)</t>
  </si>
  <si>
    <t>May. 01, 2016shares</t>
  </si>
  <si>
    <t>Balance at January 31, 2016, shares</t>
  </si>
  <si>
    <t>Granted, shares</t>
  </si>
  <si>
    <t>Exercised, shares</t>
  </si>
  <si>
    <t>Cancelled, shares</t>
  </si>
  <si>
    <t>Summary of Stock Option Activity (Parenthetical) (Detail)</t>
  </si>
  <si>
    <t>Vested percentage</t>
  </si>
  <si>
    <t>Summary of Stock-Settled Stock Appreciation Right Activity (Detail) - Stock-Settled Stock Appreciation Rights</t>
  </si>
  <si>
    <t>Converted into common stock, shares</t>
  </si>
  <si>
    <t>Balance at May 1, 2016, shares</t>
  </si>
  <si>
    <t>Summary of Stock-Settled Stock Appreciation Right Activity (Parenthetical) (Detail)</t>
  </si>
  <si>
    <t>Stock-Settled Stock Appreciation Rights</t>
  </si>
  <si>
    <t>Summary of Restricted Stock Unit Activity (Detail) - Restricted Stock Units (RSUs)</t>
  </si>
  <si>
    <t>Balance at January 31, 2016 shares</t>
  </si>
  <si>
    <t>Released, shares</t>
  </si>
  <si>
    <t>Balance at May 1, 2016 shares</t>
  </si>
  <si>
    <t>Vested plus expected to vest at May 1, 2016 shares</t>
  </si>
  <si>
    <t>Reconciliation of Net Earnings and Number of Shares Used in Basic and Diluted Earnings Per Share Computations (Detail) - USD ($) $ / shares in Units, shares in Thousands, $ in Thousands</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egment Reporting - Additional Information (Detail)</t>
  </si>
  <si>
    <t>May. 01, 2016Segment</t>
  </si>
  <si>
    <t>Segment Reporting Information [Line Items]</t>
  </si>
  <si>
    <t>Number of reportable segments</t>
  </si>
  <si>
    <t>Segment Information (Detail) - USD ($) $ in Thousands</t>
  </si>
  <si>
    <t>Depreciation and amortization expense</t>
  </si>
  <si>
    <t>Operating income (loss)</t>
  </si>
  <si>
    <t>Assets</t>
  </si>
  <si>
    <t>[3]</t>
  </si>
  <si>
    <t>Capital expenditures</t>
  </si>
  <si>
    <t>Operating Segments | E-commerce</t>
  </si>
  <si>
    <t>Operating Segments | Retail</t>
  </si>
  <si>
    <t>Unallocated</t>
  </si>
  <si>
    <t>Segment Information (Parenthetical) (Detail) - USD ($) $ in Millions</t>
  </si>
  <si>
    <t>Net revenues related to foreign operations</t>
  </si>
  <si>
    <t>Severance, related reorganization charges</t>
  </si>
  <si>
    <t>Long-term assets related to foreign operations</t>
  </si>
  <si>
    <t>Stock Repurchase Program and Dividends - Additional Information (Detail) - USD ($)</t>
  </si>
  <si>
    <t>1 Months Ended</t>
  </si>
  <si>
    <t>Mar. 31, 2016</t>
  </si>
  <si>
    <t>Stock Repurchase Program and Dividend [Line Items]</t>
  </si>
  <si>
    <t>Common stock repurchased, shares</t>
  </si>
  <si>
    <t>Common stock repurchased, average cost per share</t>
  </si>
  <si>
    <t>Common stock repurchased, total cost</t>
  </si>
  <si>
    <t>Treasure stock, value</t>
  </si>
  <si>
    <t>Stock repurchase program, authorized shares</t>
  </si>
  <si>
    <t>Stock repurchase program, execution period</t>
  </si>
  <si>
    <t>Cash dividend, per common share</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USD ($)</t>
  </si>
  <si>
    <t>Derivatives designated as hedging instruments | Cash Flow Hedging</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Net loss recognized in OCI</t>
  </si>
  <si>
    <t>Net gain reclassified from OCI into cost of goods sold</t>
  </si>
  <si>
    <t>Net foreign exchange gain (loss) recognized in other income (expense), Instruments designated as cash flow hedges</t>
  </si>
  <si>
    <t>Net foreign exchange gain (loss) recognized in other income (expense), Instruments not designated or de-designated</t>
  </si>
  <si>
    <t>Changes in fair value of the forward contract related to interest charges (or forward points).</t>
  </si>
  <si>
    <t>Changes in fair value for instruments not designated as cash flow hedges as well as de-designated instruments.</t>
  </si>
  <si>
    <t>Fair Value of Derivatives as Defined by Accounting Standard (Detail) - USD ($) $ in Thousands</t>
  </si>
  <si>
    <t>Derivatives, Fair Value [Line Items]</t>
  </si>
  <si>
    <t>Cash flow hedge foreign currency forward contracts - Other Current Assets</t>
  </si>
  <si>
    <t>Cash flow hedge foreign currency forward contracts - Other Current Liabilities</t>
  </si>
  <si>
    <t>Total, net</t>
  </si>
  <si>
    <t>Foreign currency forward contracts - Other Current Assets</t>
  </si>
  <si>
    <t>Foreign currency forward contracts - Other Current liabilities</t>
  </si>
  <si>
    <t>Changes in Accumulated Other Comprehensive Income (Loss) by Component, Net of Tax (Detail) - USD ($) $ in Thousands</t>
  </si>
  <si>
    <t>Accumulated Other Comprehensive Income (Loss) [Line Items]</t>
  </si>
  <si>
    <t>Beginning Balance</t>
  </si>
  <si>
    <t>Change in fair value of derivative financial instruments</t>
  </si>
  <si>
    <t>Reclassification adjustment for realized gains on derivative financial instruments</t>
  </si>
  <si>
    <t>Ending Balance</t>
  </si>
  <si>
    <t>Accumulated Foreign Currency Adjustment Attributable to Parent</t>
  </si>
  <si>
    <t>Other comprehensive income (loss)</t>
  </si>
  <si>
    <t>Accumulated Net Gain (Loss) from Designated or Qualifying Cash Flow Hedges</t>
  </si>
  <si>
    <t>Accumulated Other Comprehensive Income (Loss)</t>
  </si>
  <si>
    <t>Refer to Note H for additional disclosures about reclassifications out of accumulated other comprehensive income and their corresponding effects on the respective line items in the Condensed Consolidated Statements of Earn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19955</v>
      </c>
    </row>
    <row r="12" spans="1:3">
      <c s="4" r="A12" t="s">
        <v>19</v>
      </c>
      <c s="4" r="B12" t="s">
        <v>20</v>
      </c>
    </row>
    <row r="13" spans="1:3">
      <c s="4" r="A13" t="s">
        <v>21</v>
      </c>
      <c s="4" r="B13" t="s">
        <v>22</v>
      </c>
    </row>
    <row r="14" spans="1:3">
      <c s="4" r="A14" t="s">
        <v>23</v>
      </c>
      <c s="6" r="C14" t="n">
        <v>89154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4" r="A3" t="s">
        <v>143</v>
      </c>
      <c s="4" r="B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51</v>
      </c>
      <c s="2" r="B1" t="s">
        <v>1</v>
      </c>
    </row>
    <row r="2" spans="1:2">
      <c s="2" r="B2" t="s">
        <v>2</v>
      </c>
    </row>
    <row r="3" spans="1:2">
      <c s="4" r="A3" t="s">
        <v>151</v>
      </c>
      <c s="4" r="B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53</v>
      </c>
      <c s="2" r="B1" t="s">
        <v>1</v>
      </c>
    </row>
    <row r="2" spans="1:2">
      <c s="2" r="B2" t="s">
        <v>2</v>
      </c>
    </row>
    <row r="3" spans="1:2">
      <c s="4" r="A3" t="s">
        <v>154</v>
      </c>
      <c s="4" r="B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56</v>
      </c>
      <c s="2" r="B1" t="s">
        <v>1</v>
      </c>
    </row>
    <row r="2" spans="1:2">
      <c s="2" r="B2" t="s">
        <v>2</v>
      </c>
    </row>
    <row r="3" spans="1:2">
      <c s="4" r="A3" t="s">
        <v>157</v>
      </c>
      <c s="4" r="B3" t="s">
        <v>158</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24</v>
      </c>
      <c s="2" r="C1" t="s">
        <v>1</v>
      </c>
    </row>
    <row r="2" spans="1:5">
      <c s="2" r="C2" t="s">
        <v>2</v>
      </c>
      <c s="2" r="E2" t="s">
        <v>25</v>
      </c>
    </row>
    <row r="3" spans="1:5">
      <c s="4" r="A3" t="s">
        <v>26</v>
      </c>
      <c s="4" r="B3" t="s">
        <v>27</v>
      </c>
      <c s="7" r="C3" t="n">
        <v>1097817</v>
      </c>
      <c s="7" r="E3" t="n">
        <v>1030676</v>
      </c>
    </row>
    <row r="4" spans="1:5">
      <c s="4" r="A4" t="s">
        <v>28</v>
      </c>
      <c s="6" r="C4" t="n">
        <v>705300</v>
      </c>
      <c s="6" r="E4" t="n">
        <v>651835</v>
      </c>
    </row>
    <row r="5" spans="1:5">
      <c s="4" r="A5" t="s">
        <v>29</v>
      </c>
      <c s="6" r="C5" t="n">
        <v>392517</v>
      </c>
      <c s="6" r="E5" t="n">
        <v>378841</v>
      </c>
    </row>
    <row r="6" spans="1:5">
      <c s="4" r="A6" t="s">
        <v>30</v>
      </c>
      <c s="6" r="C6" t="n">
        <v>328992</v>
      </c>
      <c s="6" r="E6" t="n">
        <v>306913</v>
      </c>
    </row>
    <row r="7" spans="1:5">
      <c s="4" r="A7" t="s">
        <v>31</v>
      </c>
      <c s="6" r="C7" t="n">
        <v>63525</v>
      </c>
      <c s="4" r="D7" t="s">
        <v>32</v>
      </c>
      <c s="6" r="E7" t="n">
        <v>71928</v>
      </c>
    </row>
    <row r="8" spans="1:5">
      <c s="4" r="A8" t="s">
        <v>33</v>
      </c>
      <c s="6" r="C8" t="n">
        <v>-68</v>
      </c>
      <c s="6" r="E8" t="n">
        <v>8</v>
      </c>
    </row>
    <row r="9" spans="1:5">
      <c s="4" r="A9" t="s">
        <v>34</v>
      </c>
      <c s="6" r="C9" t="n">
        <v>63593</v>
      </c>
      <c s="6" r="E9" t="n">
        <v>71920</v>
      </c>
    </row>
    <row r="10" spans="1:5">
      <c s="4" r="A10" t="s">
        <v>35</v>
      </c>
      <c s="6" r="C10" t="n">
        <v>23996</v>
      </c>
      <c s="6" r="E10" t="n">
        <v>27130</v>
      </c>
    </row>
    <row r="11" spans="1:5">
      <c s="4" r="A11" t="s">
        <v>36</v>
      </c>
      <c s="7" r="C11" t="n">
        <v>39597</v>
      </c>
      <c s="7" r="E11" t="n">
        <v>44790</v>
      </c>
    </row>
    <row r="12" spans="1:5">
      <c s="4" r="A12" t="s">
        <v>37</v>
      </c>
      <c s="8" r="C12" t="n">
        <v>0.44</v>
      </c>
      <c s="8" r="E12" t="n">
        <v>0.49</v>
      </c>
    </row>
    <row r="13" spans="1:5">
      <c s="4" r="A13" t="s">
        <v>38</v>
      </c>
      <c s="8" r="C13" t="n">
        <v>0.44</v>
      </c>
      <c s="8" r="E13" t="n">
        <v>0.48</v>
      </c>
    </row>
    <row r="14" spans="1:5">
      <c s="3" r="A14" t="s">
        <v>39</v>
      </c>
    </row>
    <row r="15" spans="1:5">
      <c s="4" r="A15" t="s">
        <v>40</v>
      </c>
      <c s="6" r="C15" t="n">
        <v>89298</v>
      </c>
      <c s="6" r="E15" t="n">
        <v>91707</v>
      </c>
    </row>
    <row r="16" spans="1:5">
      <c s="4" r="A16" t="s">
        <v>41</v>
      </c>
      <c s="6" r="C16" t="n">
        <v>90514</v>
      </c>
      <c s="6" r="E16" t="n">
        <v>93300</v>
      </c>
    </row>
    <row r="17" spans="1:5">
      <c s="4" r="A17" t="s">
        <v>42</v>
      </c>
    </row>
    <row r="18" spans="1:5">
      <c s="4" r="A18" t="s">
        <v>26</v>
      </c>
      <c s="7" r="C18" t="n">
        <v>576234</v>
      </c>
      <c s="7" r="E18" t="n">
        <v>532573</v>
      </c>
    </row>
    <row r="19" spans="1:5">
      <c s="4" r="A19" t="s">
        <v>43</v>
      </c>
    </row>
    <row r="20" spans="1:5">
      <c s="4" r="A20" t="s">
        <v>26</v>
      </c>
      <c s="7" r="C20" t="n">
        <v>521583</v>
      </c>
      <c s="7" r="E20" t="n">
        <v>498103</v>
      </c>
    </row>
    <row r="21" spans="1:5">
      <c r="A21" t="n"/>
    </row>
    <row r="22" spans="1:5">
      <c s="4" r="A22" t="s">
        <v>27</v>
      </c>
      <c s="4" r="B22" t="s">
        <v>44</v>
      </c>
    </row>
    <row r="23" spans="1:5">
      <c s="4" r="A23" t="s">
        <v>32</v>
      </c>
      <c s="4" r="B23" t="s">
        <v>45</v>
      </c>
    </row>
  </sheetData>
  <mergeCells count="6">
    <mergeCell ref="A1:B2"/>
    <mergeCell ref="C1:E1"/>
    <mergeCell ref="C2:D2"/>
    <mergeCell ref="A21:D21"/>
    <mergeCell ref="B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4" r="A3" t="s">
        <v>164</v>
      </c>
      <c s="4" r="B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69</v>
      </c>
      <c s="2" r="B1" t="s">
        <v>1</v>
      </c>
    </row>
    <row r="2" spans="1:2">
      <c s="2" r="B2" t="s">
        <v>2</v>
      </c>
    </row>
    <row r="3" spans="1:2">
      <c s="4" r="A3" t="s">
        <v>170</v>
      </c>
      <c s="4" r="B3" t="s">
        <v>171</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79</v>
      </c>
      <c s="2" r="B1" t="s">
        <v>1</v>
      </c>
    </row>
    <row r="2" spans="1:3">
      <c s="2" r="B2" t="s">
        <v>2</v>
      </c>
      <c s="2" r="C2" t="s">
        <v>25</v>
      </c>
    </row>
    <row r="3" spans="1:3">
      <c s="3" r="A3" t="s">
        <v>180</v>
      </c>
    </row>
    <row r="4" spans="1:3">
      <c s="4" r="A4" t="s">
        <v>181</v>
      </c>
      <c s="4" r="B4" t="s">
        <v>182</v>
      </c>
    </row>
    <row r="5" spans="1:3">
      <c s="4" r="A5" t="s">
        <v>183</v>
      </c>
      <c s="4" r="B5" t="s">
        <v>184</v>
      </c>
    </row>
    <row r="6" spans="1:3">
      <c s="4" r="A6" t="s">
        <v>185</v>
      </c>
      <c s="7" r="B6" t="n">
        <v>100000000</v>
      </c>
      <c s="7" r="C6" t="n">
        <v>60000000</v>
      </c>
    </row>
    <row r="7" spans="1:3">
      <c s="4" r="A7" t="s">
        <v>186</v>
      </c>
      <c s="7" r="B7" t="n">
        <v>70000000</v>
      </c>
    </row>
    <row r="8" spans="1:3">
      <c s="4" r="A8" t="s">
        <v>187</v>
      </c>
      <c s="4" r="B8" t="s">
        <v>188</v>
      </c>
    </row>
    <row r="9" spans="1:3">
      <c s="4" r="A9" t="s">
        <v>189</v>
      </c>
      <c s="7" r="B9" t="n">
        <v>5026000</v>
      </c>
    </row>
    <row r="10" spans="1:3">
      <c s="4" r="A10" t="s">
        <v>190</v>
      </c>
      <c s="4" r="B10" t="s">
        <v>191</v>
      </c>
    </row>
    <row r="11" spans="1:3">
      <c s="4" r="A11" t="s">
        <v>192</v>
      </c>
    </row>
    <row r="12" spans="1:3">
      <c s="3" r="A12" t="s">
        <v>180</v>
      </c>
    </row>
    <row r="13" spans="1:3">
      <c s="4" r="A13" t="s">
        <v>193</v>
      </c>
      <c s="7" r="B13" t="n">
        <v>13290000</v>
      </c>
    </row>
    <row r="14" spans="1:3">
      <c s="4" r="A14" t="s">
        <v>194</v>
      </c>
    </row>
    <row r="15" spans="1:3">
      <c s="3" r="A15" t="s">
        <v>180</v>
      </c>
    </row>
    <row r="16" spans="1:3">
      <c s="4" r="A16" t="s">
        <v>181</v>
      </c>
      <c s="4" r="B16" t="s">
        <v>195</v>
      </c>
    </row>
    <row r="17" spans="1:3">
      <c s="4" r="A17" t="s">
        <v>196</v>
      </c>
    </row>
    <row r="18" spans="1:3">
      <c s="3" r="A18" t="s">
        <v>180</v>
      </c>
    </row>
    <row r="19" spans="1:3">
      <c s="4" r="A19" t="s">
        <v>197</v>
      </c>
      <c s="7" r="B19" t="n">
        <v>500000000</v>
      </c>
    </row>
    <row r="20" spans="1:3">
      <c s="4" r="A20" t="s">
        <v>198</v>
      </c>
      <c s="7" r="B20" t="n">
        <v>750000000</v>
      </c>
    </row>
    <row r="21" spans="1:3">
      <c s="4" r="A21" t="s">
        <v>199</v>
      </c>
      <c s="4" r="B21" t="s">
        <v>200</v>
      </c>
    </row>
    <row r="22" spans="1:3">
      <c s="4" r="A22" t="s">
        <v>183</v>
      </c>
      <c s="4" r="B22" t="s">
        <v>201</v>
      </c>
    </row>
    <row r="23" spans="1:3">
      <c s="4" r="A23" t="s">
        <v>202</v>
      </c>
      <c s="4" r="B23" t="s">
        <v>203</v>
      </c>
      <c s="4" r="C23" t="s">
        <v>204</v>
      </c>
    </row>
    <row r="24" spans="1:3">
      <c s="4" r="A24" t="s">
        <v>205</v>
      </c>
    </row>
    <row r="25" spans="1:3">
      <c s="3" r="A25" t="s">
        <v>180</v>
      </c>
    </row>
    <row r="26" spans="1:3">
      <c s="4" r="A26" t="s">
        <v>206</v>
      </c>
      <c s="7" r="B26" t="n">
        <v>250000000</v>
      </c>
    </row>
    <row r="27" spans="1:3">
      <c s="4" r="A27" t="s">
        <v>207</v>
      </c>
    </row>
    <row r="28" spans="1:3">
      <c s="3" r="A28" t="s">
        <v>180</v>
      </c>
    </row>
    <row r="29" spans="1:3">
      <c s="4" r="A29" t="s">
        <v>181</v>
      </c>
      <c s="4" r="B29" t="s">
        <v>195</v>
      </c>
    </row>
    <row r="30" spans="1:3">
      <c s="4" r="A30" t="s">
        <v>208</v>
      </c>
    </row>
    <row r="31" spans="1:3">
      <c s="3" r="A31" t="s">
        <v>180</v>
      </c>
    </row>
    <row r="32" spans="1:3">
      <c s="4" r="A32" t="s">
        <v>181</v>
      </c>
      <c s="4" r="B32" t="s">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0</v>
      </c>
      <c s="2" r="B1" t="s">
        <v>1</v>
      </c>
    </row>
    <row r="2" spans="1:3">
      <c s="2" r="B2" t="s">
        <v>2</v>
      </c>
      <c s="2" r="C2" t="s">
        <v>25</v>
      </c>
    </row>
    <row r="3" spans="1:3">
      <c s="3" r="A3" t="s">
        <v>211</v>
      </c>
    </row>
    <row r="4" spans="1:3">
      <c s="4" r="A4" t="s">
        <v>212</v>
      </c>
      <c s="4" r="B4" t="s">
        <v>213</v>
      </c>
    </row>
    <row r="5" spans="1:3">
      <c s="4" r="A5" t="s">
        <v>112</v>
      </c>
      <c s="7" r="B5" t="n">
        <v>15732</v>
      </c>
      <c s="7" r="C5" t="n">
        <v>14010</v>
      </c>
    </row>
    <row r="6" spans="1:3">
      <c s="4" r="A6" t="s">
        <v>214</v>
      </c>
    </row>
    <row r="7" spans="1:3">
      <c s="3" r="A7" t="s">
        <v>211</v>
      </c>
    </row>
    <row r="8" spans="1:3">
      <c s="4" r="A8" t="s">
        <v>215</v>
      </c>
      <c s="4" r="B8" t="s">
        <v>216</v>
      </c>
    </row>
    <row r="9" spans="1:3">
      <c s="4" r="A9" t="s">
        <v>217</v>
      </c>
    </row>
    <row r="10" spans="1:3">
      <c s="3" r="A10" t="s">
        <v>211</v>
      </c>
    </row>
    <row r="11" spans="1:3">
      <c s="4" r="A11" t="s">
        <v>218</v>
      </c>
      <c s="6" r="B11" t="n">
        <v>32310000</v>
      </c>
    </row>
    <row r="12" spans="1:3">
      <c s="4" r="A12" t="s">
        <v>219</v>
      </c>
      <c s="6" r="B12" t="n">
        <v>7441000</v>
      </c>
    </row>
    <row r="13" spans="1:3">
      <c s="4" r="A13" t="s">
        <v>220</v>
      </c>
    </row>
    <row r="14" spans="1:3">
      <c s="3" r="A14" t="s">
        <v>211</v>
      </c>
    </row>
    <row r="15" spans="1:3">
      <c s="4" r="A15" t="s">
        <v>221</v>
      </c>
      <c s="6" r="B15" t="n">
        <v>1000000</v>
      </c>
    </row>
    <row r="16" spans="1:3">
      <c s="4" r="A16" t="s">
        <v>222</v>
      </c>
    </row>
    <row r="17" spans="1:3">
      <c s="3" r="A17" t="s">
        <v>211</v>
      </c>
    </row>
    <row r="18" spans="1:3">
      <c s="4" r="A18" t="s">
        <v>215</v>
      </c>
      <c s="4" r="B18" t="s">
        <v>223</v>
      </c>
    </row>
    <row r="19" spans="1:3">
      <c s="4" r="A19" t="s">
        <v>224</v>
      </c>
    </row>
    <row r="20" spans="1:3">
      <c s="3" r="A20" t="s">
        <v>211</v>
      </c>
    </row>
    <row r="21" spans="1:3">
      <c s="4" r="A21" t="s">
        <v>215</v>
      </c>
      <c s="4" r="B21" t="s">
        <v>225</v>
      </c>
    </row>
    <row r="22" spans="1:3">
      <c s="4" r="A22" t="s">
        <v>226</v>
      </c>
    </row>
    <row r="23" spans="1:3">
      <c s="3" r="A23" t="s">
        <v>211</v>
      </c>
    </row>
    <row r="24" spans="1:3">
      <c s="4" r="A24" t="s">
        <v>221</v>
      </c>
      <c s="6" r="B24" t="n">
        <v>1000000</v>
      </c>
    </row>
    <row r="25" spans="1:3">
      <c s="4" r="A25" t="s">
        <v>227</v>
      </c>
    </row>
    <row r="26" spans="1:3">
      <c s="3" r="A26" t="s">
        <v>211</v>
      </c>
    </row>
    <row r="27" spans="1:3">
      <c s="4" r="A27" t="s">
        <v>228</v>
      </c>
      <c s="4" r="B27" t="s">
        <v>229</v>
      </c>
    </row>
    <row r="28" spans="1:3">
      <c s="4" r="A28" t="s">
        <v>230</v>
      </c>
    </row>
    <row r="29" spans="1:3">
      <c s="3" r="A29" t="s">
        <v>211</v>
      </c>
    </row>
    <row r="30" spans="1:3">
      <c s="4" r="A30" t="s">
        <v>215</v>
      </c>
      <c s="4" r="B30" t="s">
        <v>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s="1" r="A1" t="s">
        <v>231</v>
      </c>
      <c s="2" r="B1" t="s">
        <v>1</v>
      </c>
    </row>
    <row r="2" spans="1:2">
      <c s="2" r="B2" t="s">
        <v>232</v>
      </c>
    </row>
    <row r="3" spans="1:2">
      <c s="3" r="A3" t="s">
        <v>211</v>
      </c>
    </row>
    <row r="4" spans="1:2">
      <c s="4" r="A4" t="s">
        <v>233</v>
      </c>
      <c s="6" r="B4" t="n">
        <v>38500</v>
      </c>
    </row>
    <row r="5" spans="1:2">
      <c s="4" r="A5" t="s">
        <v>234</v>
      </c>
      <c s="6" r="B5" t="n">
        <v>0</v>
      </c>
    </row>
    <row r="6" spans="1:2">
      <c s="4" r="A6" t="s">
        <v>235</v>
      </c>
      <c s="6" r="B6" t="n">
        <v>-38500</v>
      </c>
    </row>
    <row r="7" spans="1:2">
      <c s="4" r="A7" t="s">
        <v>236</v>
      </c>
      <c s="6" r="B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s="1" r="A1" t="s">
        <v>237</v>
      </c>
      <c s="2" r="B1" t="s">
        <v>1</v>
      </c>
    </row>
    <row r="2" spans="1:2">
      <c s="2" r="B2" t="s">
        <v>2</v>
      </c>
    </row>
    <row r="3" spans="1:2">
      <c s="3" r="A3" t="s">
        <v>211</v>
      </c>
    </row>
    <row r="4" spans="1:2">
      <c s="4" r="A4" t="s">
        <v>23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239</v>
      </c>
      <c s="2" r="B1" t="s">
        <v>1</v>
      </c>
    </row>
    <row r="2" spans="1:2">
      <c s="2" r="B2" t="s">
        <v>232</v>
      </c>
    </row>
    <row r="3" spans="1:2">
      <c s="3" r="A3" t="s">
        <v>211</v>
      </c>
    </row>
    <row r="4" spans="1:2">
      <c s="4" r="A4" t="s">
        <v>233</v>
      </c>
      <c s="6" r="B4" t="n">
        <v>634609</v>
      </c>
    </row>
    <row r="5" spans="1:2">
      <c s="4" r="A5" t="s">
        <v>234</v>
      </c>
      <c s="6" r="B5" t="n">
        <v>0</v>
      </c>
    </row>
    <row r="6" spans="1:2">
      <c s="4" r="A6" t="s">
        <v>240</v>
      </c>
      <c s="6" r="B6" t="n">
        <v>-97095</v>
      </c>
    </row>
    <row r="7" spans="1:2">
      <c s="4" r="A7" t="s">
        <v>236</v>
      </c>
      <c s="6" r="B7" t="n">
        <v>0</v>
      </c>
    </row>
    <row r="8" spans="1:2">
      <c s="4" r="A8" t="s">
        <v>241</v>
      </c>
      <c s="6" r="B8" t="n">
        <v>5375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42</v>
      </c>
      <c s="2" r="B1" t="s">
        <v>1</v>
      </c>
    </row>
    <row r="2" spans="1:2">
      <c s="2" r="B2" t="s">
        <v>2</v>
      </c>
    </row>
    <row r="3" spans="1:2">
      <c s="4" r="A3" t="s">
        <v>243</v>
      </c>
    </row>
    <row r="4" spans="1:2">
      <c s="3" r="A4" t="s">
        <v>211</v>
      </c>
    </row>
    <row r="5" spans="1:2">
      <c s="4" r="A5" t="s">
        <v>238</v>
      </c>
      <c s="4" r="B5"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v>
      </c>
      <c s="2" r="B1" t="s">
        <v>1</v>
      </c>
    </row>
    <row r="2" spans="1:3">
      <c s="2" r="B2" t="s">
        <v>2</v>
      </c>
      <c s="2" r="C2" t="s">
        <v>25</v>
      </c>
    </row>
    <row r="3" spans="1:3">
      <c s="4" r="A3" t="s">
        <v>36</v>
      </c>
      <c s="7" r="B3" t="n">
        <v>39597</v>
      </c>
      <c s="7" r="C3" t="n">
        <v>44790</v>
      </c>
    </row>
    <row r="4" spans="1:3">
      <c s="3" r="A4" t="s">
        <v>47</v>
      </c>
    </row>
    <row r="5" spans="1:3">
      <c s="4" r="A5" t="s">
        <v>48</v>
      </c>
      <c s="6" r="B5" t="n">
        <v>5208</v>
      </c>
      <c s="6" r="C5" t="n">
        <v>867</v>
      </c>
    </row>
    <row r="6" spans="1:3">
      <c s="4" r="A6" t="s">
        <v>49</v>
      </c>
      <c s="6" r="B6" t="n">
        <v>-2165</v>
      </c>
      <c s="6" r="C6" t="n">
        <v>-379</v>
      </c>
    </row>
    <row r="7" spans="1:3">
      <c s="4" r="A7" t="s">
        <v>50</v>
      </c>
      <c s="6" r="B7" t="n">
        <v>-302</v>
      </c>
      <c s="6" r="C7" t="n">
        <v>-198</v>
      </c>
    </row>
    <row r="8" spans="1:3">
      <c s="4" r="A8" t="s">
        <v>51</v>
      </c>
      <c s="7" r="B8" t="n">
        <v>42338</v>
      </c>
      <c s="7" r="C8" t="n">
        <v>450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244</v>
      </c>
      <c s="2" r="B1" t="s">
        <v>1</v>
      </c>
    </row>
    <row r="2" spans="1:2">
      <c s="2" r="B2" t="s">
        <v>232</v>
      </c>
    </row>
    <row r="3" spans="1:2">
      <c s="3" r="A3" t="s">
        <v>211</v>
      </c>
    </row>
    <row r="4" spans="1:2">
      <c s="4" r="A4" t="s">
        <v>245</v>
      </c>
      <c s="6" r="B4" t="n">
        <v>2288958</v>
      </c>
    </row>
    <row r="5" spans="1:2">
      <c s="4" r="A5" t="s">
        <v>234</v>
      </c>
      <c s="6" r="B5" t="n">
        <v>1017858</v>
      </c>
    </row>
    <row r="6" spans="1:2">
      <c s="4" r="A6" t="s">
        <v>246</v>
      </c>
      <c s="6" r="B6" t="n">
        <v>-833836</v>
      </c>
    </row>
    <row r="7" spans="1:2">
      <c s="4" r="A7" t="s">
        <v>236</v>
      </c>
      <c s="6" r="B7" t="n">
        <v>-135953</v>
      </c>
    </row>
    <row r="8" spans="1:2">
      <c s="4" r="A8" t="s">
        <v>247</v>
      </c>
      <c s="6" r="B8" t="n">
        <v>2337027</v>
      </c>
    </row>
    <row r="9" spans="1:2">
      <c s="4" r="A9" t="s">
        <v>248</v>
      </c>
      <c s="6" r="B9" t="n">
        <v>14888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25</v>
      </c>
    </row>
    <row r="3" spans="1:3">
      <c s="3" r="A3" t="s">
        <v>250</v>
      </c>
    </row>
    <row r="4" spans="1:3">
      <c s="4" r="A4" t="s">
        <v>251</v>
      </c>
      <c s="7" r="B4" t="n">
        <v>39597</v>
      </c>
      <c s="7" r="C4" t="n">
        <v>44790</v>
      </c>
    </row>
    <row r="5" spans="1:3">
      <c s="4" r="A5" t="s">
        <v>252</v>
      </c>
      <c s="7" r="B5" t="n">
        <v>39597</v>
      </c>
      <c s="7" r="C5" t="n">
        <v>44790</v>
      </c>
    </row>
    <row r="6" spans="1:3">
      <c s="4" r="A6" t="s">
        <v>253</v>
      </c>
      <c s="6" r="B6" t="n">
        <v>89298</v>
      </c>
      <c s="6" r="C6" t="n">
        <v>91707</v>
      </c>
    </row>
    <row r="7" spans="1:3">
      <c s="4" r="A7" t="s">
        <v>254</v>
      </c>
      <c s="6" r="B7" t="n">
        <v>1216</v>
      </c>
      <c s="6" r="C7" t="n">
        <v>1593</v>
      </c>
    </row>
    <row r="8" spans="1:3">
      <c s="4" r="A8" t="s">
        <v>255</v>
      </c>
      <c s="6" r="B8" t="n">
        <v>90514</v>
      </c>
      <c s="6" r="C8" t="n">
        <v>93300</v>
      </c>
    </row>
    <row r="9" spans="1:3">
      <c s="4" r="A9" t="s">
        <v>256</v>
      </c>
      <c s="8" r="B9" t="n">
        <v>0.44</v>
      </c>
      <c s="8" r="C9" t="n">
        <v>0.49</v>
      </c>
    </row>
    <row r="10" spans="1:3">
      <c s="4" r="A10" t="s">
        <v>257</v>
      </c>
      <c s="8" r="B10" t="n">
        <v>0.44</v>
      </c>
      <c s="8" r="C10" t="n">
        <v>0.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25</v>
      </c>
    </row>
    <row r="3" spans="1:3">
      <c s="3" r="A3" t="s">
        <v>250</v>
      </c>
    </row>
    <row r="4" spans="1:3">
      <c s="4" r="A4" t="s">
        <v>259</v>
      </c>
      <c s="6" r="B4" t="n">
        <v>203000</v>
      </c>
      <c s="6"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60</v>
      </c>
      <c s="2" r="B1" t="s">
        <v>1</v>
      </c>
    </row>
    <row r="2" spans="1:2">
      <c s="2" r="B2" t="s">
        <v>261</v>
      </c>
    </row>
    <row r="3" spans="1:2">
      <c s="3" r="A3" t="s">
        <v>262</v>
      </c>
    </row>
    <row r="4" spans="1:2">
      <c s="4" r="A4" t="s">
        <v>263</v>
      </c>
      <c s="6" r="B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4"/>
    <col customWidth="1" max="5" min="5" width="14"/>
    <col customWidth="1" max="6" min="6" width="4"/>
    <col customWidth="1" max="7" min="7" width="14"/>
  </cols>
  <sheetData>
    <row r="1" spans="1:7">
      <c s="1" r="A1" t="s">
        <v>264</v>
      </c>
      <c s="2" r="C1" t="s">
        <v>1</v>
      </c>
    </row>
    <row r="2" spans="1:7">
      <c s="2" r="C2" t="s">
        <v>2</v>
      </c>
      <c s="2" r="E2" t="s">
        <v>25</v>
      </c>
      <c s="2" r="G2" t="s">
        <v>56</v>
      </c>
    </row>
    <row r="3" spans="1:7">
      <c s="3" r="A3" t="s">
        <v>262</v>
      </c>
    </row>
    <row r="4" spans="1:7">
      <c s="4" r="A4" t="s">
        <v>26</v>
      </c>
      <c s="4" r="B4" t="s">
        <v>27</v>
      </c>
      <c s="7" r="C4" t="n">
        <v>1097817</v>
      </c>
      <c s="7" r="E4" t="n">
        <v>1030676</v>
      </c>
    </row>
    <row r="5" spans="1:7">
      <c s="4" r="A5" t="s">
        <v>265</v>
      </c>
      <c s="6" r="C5" t="n">
        <v>41240</v>
      </c>
      <c s="6" r="E5" t="n">
        <v>41478</v>
      </c>
    </row>
    <row r="6" spans="1:7">
      <c s="4" r="A6" t="s">
        <v>266</v>
      </c>
      <c s="6" r="C6" t="n">
        <v>63525</v>
      </c>
      <c s="4" r="D6" t="s">
        <v>32</v>
      </c>
      <c s="6" r="E6" t="n">
        <v>71928</v>
      </c>
    </row>
    <row r="7" spans="1:7">
      <c s="4" r="A7" t="s">
        <v>267</v>
      </c>
      <c s="6" r="C7" t="n">
        <v>2290368</v>
      </c>
      <c s="4" r="D7" t="s">
        <v>268</v>
      </c>
      <c s="6" r="E7" t="n">
        <v>2251089</v>
      </c>
      <c s="4" r="F7" t="s">
        <v>268</v>
      </c>
      <c s="7" r="G7" t="n">
        <v>2417427</v>
      </c>
    </row>
    <row r="8" spans="1:7">
      <c s="4" r="A8" t="s">
        <v>269</v>
      </c>
      <c s="6" r="C8" t="n">
        <v>28149</v>
      </c>
      <c s="6" r="E8" t="n">
        <v>40384</v>
      </c>
    </row>
    <row r="9" spans="1:7">
      <c s="4" r="A9" t="s">
        <v>42</v>
      </c>
    </row>
    <row r="10" spans="1:7">
      <c s="3" r="A10" t="s">
        <v>262</v>
      </c>
    </row>
    <row r="11" spans="1:7">
      <c s="4" r="A11" t="s">
        <v>26</v>
      </c>
      <c s="6" r="C11" t="n">
        <v>576234</v>
      </c>
      <c s="6" r="E11" t="n">
        <v>532573</v>
      </c>
    </row>
    <row r="12" spans="1:7">
      <c s="4" r="A12" t="s">
        <v>43</v>
      </c>
    </row>
    <row r="13" spans="1:7">
      <c s="3" r="A13" t="s">
        <v>262</v>
      </c>
    </row>
    <row r="14" spans="1:7">
      <c s="4" r="A14" t="s">
        <v>26</v>
      </c>
      <c s="6" r="C14" t="n">
        <v>521583</v>
      </c>
      <c s="6" r="E14" t="n">
        <v>498103</v>
      </c>
    </row>
    <row r="15" spans="1:7">
      <c s="4" r="A15" t="s">
        <v>270</v>
      </c>
    </row>
    <row r="16" spans="1:7">
      <c s="3" r="A16" t="s">
        <v>262</v>
      </c>
    </row>
    <row r="17" spans="1:7">
      <c s="4" r="A17" t="s">
        <v>26</v>
      </c>
      <c s="4" r="B17" t="s">
        <v>27</v>
      </c>
      <c s="6" r="C17" t="n">
        <v>576234</v>
      </c>
      <c s="6" r="E17" t="n">
        <v>532573</v>
      </c>
    </row>
    <row r="18" spans="1:7">
      <c s="4" r="A18" t="s">
        <v>265</v>
      </c>
      <c s="6" r="C18" t="n">
        <v>7614</v>
      </c>
      <c s="6" r="E18" t="n">
        <v>8102</v>
      </c>
    </row>
    <row r="19" spans="1:7">
      <c s="4" r="A19" t="s">
        <v>266</v>
      </c>
      <c s="6" r="C19" t="n">
        <v>131545</v>
      </c>
      <c s="4" r="D19" t="s">
        <v>32</v>
      </c>
      <c s="6" r="E19" t="n">
        <v>127574</v>
      </c>
    </row>
    <row r="20" spans="1:7">
      <c s="4" r="A20" t="s">
        <v>267</v>
      </c>
      <c s="4" r="B20" t="s">
        <v>268</v>
      </c>
      <c s="6" r="C20" t="n">
        <v>600053</v>
      </c>
      <c s="6" r="E20" t="n">
        <v>610976</v>
      </c>
    </row>
    <row r="21" spans="1:7">
      <c s="4" r="A21" t="s">
        <v>269</v>
      </c>
      <c s="6" r="C21" t="n">
        <v>3849</v>
      </c>
      <c s="6" r="E21" t="n">
        <v>3936</v>
      </c>
    </row>
    <row r="22" spans="1:7">
      <c s="4" r="A22" t="s">
        <v>271</v>
      </c>
    </row>
    <row r="23" spans="1:7">
      <c s="3" r="A23" t="s">
        <v>262</v>
      </c>
    </row>
    <row r="24" spans="1:7">
      <c s="4" r="A24" t="s">
        <v>26</v>
      </c>
      <c s="4" r="B24" t="s">
        <v>27</v>
      </c>
      <c s="6" r="C24" t="n">
        <v>521583</v>
      </c>
      <c s="6" r="E24" t="n">
        <v>498103</v>
      </c>
    </row>
    <row r="25" spans="1:7">
      <c s="4" r="A25" t="s">
        <v>265</v>
      </c>
      <c s="6" r="C25" t="n">
        <v>20749</v>
      </c>
      <c s="6" r="E25" t="n">
        <v>20150</v>
      </c>
    </row>
    <row r="26" spans="1:7">
      <c s="4" r="A26" t="s">
        <v>266</v>
      </c>
      <c s="6" r="C26" t="n">
        <v>30125</v>
      </c>
      <c s="4" r="D26" t="s">
        <v>32</v>
      </c>
      <c s="6" r="E26" t="n">
        <v>28126</v>
      </c>
    </row>
    <row r="27" spans="1:7">
      <c s="4" r="A27" t="s">
        <v>267</v>
      </c>
      <c s="4" r="B27" t="s">
        <v>268</v>
      </c>
      <c s="6" r="C27" t="n">
        <v>1039580</v>
      </c>
      <c s="6" r="E27" t="n">
        <v>1053039</v>
      </c>
    </row>
    <row r="28" spans="1:7">
      <c s="4" r="A28" t="s">
        <v>269</v>
      </c>
      <c s="6" r="C28" t="n">
        <v>13752</v>
      </c>
      <c s="6" r="E28" t="n">
        <v>19928</v>
      </c>
    </row>
    <row r="29" spans="1:7">
      <c s="4" r="A29" t="s">
        <v>272</v>
      </c>
    </row>
    <row r="30" spans="1:7">
      <c s="3" r="A30" t="s">
        <v>262</v>
      </c>
    </row>
    <row r="31" spans="1:7">
      <c s="4" r="A31" t="s">
        <v>265</v>
      </c>
      <c s="6" r="C31" t="n">
        <v>12877</v>
      </c>
      <c s="6" r="E31" t="n">
        <v>13226</v>
      </c>
    </row>
    <row r="32" spans="1:7">
      <c s="4" r="A32" t="s">
        <v>266</v>
      </c>
      <c s="6" r="C32" t="n">
        <v>-98145</v>
      </c>
      <c s="4" r="D32" t="s">
        <v>32</v>
      </c>
      <c s="6" r="E32" t="n">
        <v>-83772</v>
      </c>
    </row>
    <row r="33" spans="1:7">
      <c s="4" r="A33" t="s">
        <v>267</v>
      </c>
      <c s="4" r="B33" t="s">
        <v>268</v>
      </c>
      <c s="6" r="C33" t="n">
        <v>650735</v>
      </c>
      <c s="6" r="E33" t="n">
        <v>587074</v>
      </c>
    </row>
    <row r="34" spans="1:7">
      <c s="4" r="A34" t="s">
        <v>269</v>
      </c>
      <c s="7" r="C34" t="n">
        <v>10548</v>
      </c>
      <c s="7" r="E34" t="n">
        <v>16520</v>
      </c>
    </row>
    <row r="35" spans="1:7">
      <c r="A35" t="n"/>
    </row>
    <row r="36" spans="1:7">
      <c s="4" r="A36" t="s">
        <v>27</v>
      </c>
      <c s="4" r="B36" t="s">
        <v>44</v>
      </c>
    </row>
    <row r="37" spans="1:7">
      <c s="4" r="A37" t="s">
        <v>32</v>
      </c>
      <c s="4" r="B37" t="s">
        <v>45</v>
      </c>
    </row>
    <row r="38" spans="1:7">
      <c s="4" r="A38" t="s">
        <v>268</v>
      </c>
      <c s="4" r="B38" t="s">
        <v>93</v>
      </c>
    </row>
  </sheetData>
  <mergeCells count="8">
    <mergeCell ref="A1:B2"/>
    <mergeCell ref="C1:F1"/>
    <mergeCell ref="C2:D2"/>
    <mergeCell ref="E2:F2"/>
    <mergeCell ref="A35:F35"/>
    <mergeCell ref="B36:F36"/>
    <mergeCell ref="B37:F37"/>
    <mergeCell ref="B38:F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73</v>
      </c>
      <c s="2" r="B1" t="s">
        <v>1</v>
      </c>
    </row>
    <row r="2" spans="1:3">
      <c s="2" r="B2" t="s">
        <v>2</v>
      </c>
      <c s="2" r="C2" t="s">
        <v>25</v>
      </c>
    </row>
    <row r="3" spans="1:3">
      <c s="3" r="A3" t="s">
        <v>262</v>
      </c>
    </row>
    <row r="4" spans="1:3">
      <c s="4" r="A4" t="s">
        <v>274</v>
      </c>
      <c s="9" r="B4" t="n">
        <v>69.7</v>
      </c>
      <c s="9" r="C4" t="n">
        <v>54.8</v>
      </c>
    </row>
    <row r="5" spans="1:3">
      <c s="4" r="A5" t="s">
        <v>275</v>
      </c>
      <c s="10" r="B5" t="n">
        <v>13.2</v>
      </c>
    </row>
    <row r="6" spans="1:3">
      <c s="4" r="A6" t="s">
        <v>276</v>
      </c>
      <c s="9" r="B6" t="n">
        <v>64.40000000000001</v>
      </c>
      <c s="7" r="C6" t="n">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77</v>
      </c>
      <c s="2" r="B1" t="s">
        <v>278</v>
      </c>
      <c s="2" r="C1" t="s">
        <v>1</v>
      </c>
    </row>
    <row r="2" spans="1:5">
      <c s="2" r="B2" t="s">
        <v>279</v>
      </c>
      <c s="2" r="C2" t="s">
        <v>2</v>
      </c>
      <c s="2" r="D2" t="s">
        <v>25</v>
      </c>
      <c s="2" r="E2" t="s">
        <v>56</v>
      </c>
    </row>
    <row r="3" spans="1:5">
      <c s="3" r="A3" t="s">
        <v>280</v>
      </c>
    </row>
    <row r="4" spans="1:5">
      <c s="4" r="A4" t="s">
        <v>281</v>
      </c>
      <c s="6" r="C4" t="n">
        <v>727629</v>
      </c>
      <c s="6" r="D4" t="n">
        <v>664402</v>
      </c>
    </row>
    <row r="5" spans="1:5">
      <c s="4" r="A5" t="s">
        <v>282</v>
      </c>
      <c s="8" r="C5" t="n">
        <v>55.85</v>
      </c>
      <c s="8" r="D5" t="n">
        <v>79.11</v>
      </c>
    </row>
    <row r="6" spans="1:5">
      <c s="4" r="A6" t="s">
        <v>283</v>
      </c>
      <c s="7" r="C6" t="n">
        <v>40639000</v>
      </c>
      <c s="7" r="D6" t="n">
        <v>52562000</v>
      </c>
    </row>
    <row r="7" spans="1:5">
      <c s="4" r="A7" t="s">
        <v>284</v>
      </c>
      <c s="7" r="C7" t="n">
        <v>1563000</v>
      </c>
      <c s="7" r="D7" t="n">
        <v>1956000</v>
      </c>
      <c s="7" r="E7" t="n">
        <v>1906000</v>
      </c>
    </row>
    <row r="8" spans="1:5">
      <c s="4" r="A8" t="s">
        <v>285</v>
      </c>
      <c s="7" r="B8" t="n">
        <v>500000000</v>
      </c>
    </row>
    <row r="9" spans="1:5">
      <c s="4" r="A9" t="s">
        <v>286</v>
      </c>
      <c s="4" r="B9" t="s">
        <v>225</v>
      </c>
    </row>
    <row r="10" spans="1:5">
      <c s="4" r="A10" t="s">
        <v>287</v>
      </c>
      <c s="8" r="C10" t="n">
        <v>0.37</v>
      </c>
      <c s="8" r="D10" t="n">
        <v>0.3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88</v>
      </c>
      <c s="2" r="B1" t="s">
        <v>1</v>
      </c>
    </row>
    <row r="2" spans="1:3">
      <c s="2" r="B2" t="s">
        <v>2</v>
      </c>
      <c s="2" r="C2" t="s">
        <v>25</v>
      </c>
    </row>
    <row r="3" spans="1:3">
      <c s="3" r="A3" t="s">
        <v>289</v>
      </c>
    </row>
    <row r="4" spans="1:3">
      <c s="4" r="A4" t="s">
        <v>290</v>
      </c>
      <c s="7" r="B4" t="n">
        <v>2171000</v>
      </c>
    </row>
    <row r="5" spans="1:3">
      <c s="4" r="A5" t="s">
        <v>291</v>
      </c>
      <c s="7" r="B5" t="n">
        <v>0</v>
      </c>
      <c s="7" r="C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5</v>
      </c>
    </row>
    <row r="2" spans="1:3">
      <c s="4" r="A2" t="s">
        <v>293</v>
      </c>
    </row>
    <row r="3" spans="1:3">
      <c s="3" r="A3" t="s">
        <v>294</v>
      </c>
    </row>
    <row r="4" spans="1:3">
      <c s="4" r="A4" t="s">
        <v>295</v>
      </c>
      <c s="7" r="B4" t="n">
        <v>27150000</v>
      </c>
      <c s="7" r="C4" t="n">
        <v>20400000</v>
      </c>
    </row>
    <row r="5" spans="1:3">
      <c s="4" r="A5" t="s">
        <v>296</v>
      </c>
    </row>
    <row r="6" spans="1:3">
      <c s="3" r="A6" t="s">
        <v>294</v>
      </c>
    </row>
    <row r="7" spans="1:3">
      <c s="4" r="A7" t="s">
        <v>295</v>
      </c>
      <c s="7" r="B7" t="n">
        <v>43000000</v>
      </c>
      <c s="7" r="C7" t="n">
        <v>2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97</v>
      </c>
      <c s="2" r="C1" t="s">
        <v>1</v>
      </c>
    </row>
    <row r="2" spans="1:4">
      <c s="2" r="C2" t="s">
        <v>2</v>
      </c>
      <c s="2" r="D2" t="s">
        <v>25</v>
      </c>
    </row>
    <row r="3" spans="1:4">
      <c s="3" r="A3" t="s">
        <v>289</v>
      </c>
    </row>
    <row r="4" spans="1:4">
      <c s="4" r="A4" t="s">
        <v>298</v>
      </c>
      <c s="7" r="C4" t="n">
        <v>-2933</v>
      </c>
      <c s="7" r="D4" t="n">
        <v>-513</v>
      </c>
    </row>
    <row r="5" spans="1:4">
      <c s="4" r="A5" t="s">
        <v>299</v>
      </c>
      <c s="6" r="C5" t="n">
        <v>409</v>
      </c>
      <c s="6" r="D5" t="n">
        <v>268</v>
      </c>
    </row>
    <row r="6" spans="1:4">
      <c s="4" r="A6" t="s">
        <v>300</v>
      </c>
      <c s="4" r="B6" t="s">
        <v>27</v>
      </c>
      <c s="6" r="C6" t="n">
        <v>23</v>
      </c>
      <c s="6" r="D6" t="n">
        <v>-16</v>
      </c>
    </row>
    <row r="7" spans="1:4">
      <c s="4" r="A7" t="s">
        <v>301</v>
      </c>
      <c s="4" r="B7" t="s">
        <v>32</v>
      </c>
      <c s="7" r="C7" t="n">
        <v>-3342</v>
      </c>
      <c s="7" r="D7" t="n">
        <v>382</v>
      </c>
    </row>
    <row r="8" spans="1:4">
      <c r="A8" t="n"/>
    </row>
    <row r="9" spans="1:4">
      <c s="4" r="A9" t="s">
        <v>27</v>
      </c>
      <c s="4" r="B9" t="s">
        <v>302</v>
      </c>
    </row>
    <row r="10" spans="1:4">
      <c s="4" r="A10" t="s">
        <v>32</v>
      </c>
      <c s="4" r="B10" t="s">
        <v>303</v>
      </c>
    </row>
  </sheetData>
  <mergeCells count="5">
    <mergeCell ref="A1:B2"/>
    <mergeCell ref="C1:D1"/>
    <mergeCell ref="A8:C8"/>
    <mergeCell ref="B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v>
      </c>
      <c s="2" r="B1" t="s">
        <v>1</v>
      </c>
    </row>
    <row r="2" spans="1:3">
      <c s="2" r="B2" t="s">
        <v>2</v>
      </c>
      <c s="2" r="C2" t="s">
        <v>25</v>
      </c>
    </row>
    <row r="3" spans="1:3">
      <c s="4" r="A3" t="s">
        <v>53</v>
      </c>
      <c s="7" r="B3" t="n">
        <v>768</v>
      </c>
      <c s="7" r="C3" t="n">
        <v>134</v>
      </c>
    </row>
    <row r="4" spans="1:3">
      <c s="4" r="A4" t="s">
        <v>54</v>
      </c>
      <c s="7" r="B4" t="n">
        <v>107</v>
      </c>
      <c s="7" r="C4" t="n">
        <v>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25</v>
      </c>
    </row>
    <row r="2" spans="1:3">
      <c s="3" r="A2" t="s">
        <v>305</v>
      </c>
    </row>
    <row r="3" spans="1:3">
      <c s="4" r="A3" t="s">
        <v>306</v>
      </c>
      <c s="7" r="C3" t="n">
        <v>283</v>
      </c>
    </row>
    <row r="4" spans="1:3">
      <c s="4" r="A4" t="s">
        <v>307</v>
      </c>
      <c s="7" r="B4" t="n">
        <v>-2160</v>
      </c>
      <c s="6" r="C4" t="n">
        <v>-426</v>
      </c>
    </row>
    <row r="5" spans="1:3">
      <c s="4" r="A5" t="s">
        <v>308</v>
      </c>
      <c s="6" r="B5" t="n">
        <v>-2160</v>
      </c>
      <c s="6" r="C5" t="n">
        <v>-143</v>
      </c>
    </row>
    <row r="6" spans="1:3">
      <c s="4" r="A6" t="s">
        <v>309</v>
      </c>
      <c s="6" r="C6" t="n">
        <v>262</v>
      </c>
    </row>
    <row r="7" spans="1:3">
      <c s="4" r="A7" t="s">
        <v>310</v>
      </c>
      <c s="6" r="B7" t="n">
        <v>-287</v>
      </c>
    </row>
    <row r="8" spans="1:3">
      <c s="4" r="A8" t="s">
        <v>308</v>
      </c>
      <c s="7" r="B8" t="n">
        <v>-287</v>
      </c>
      <c s="7" r="C8" t="n">
        <v>2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11</v>
      </c>
      <c s="2" r="C1" t="s">
        <v>1</v>
      </c>
    </row>
    <row r="2" spans="1:4">
      <c s="2" r="C2" t="s">
        <v>2</v>
      </c>
      <c s="2" r="D2" t="s">
        <v>25</v>
      </c>
    </row>
    <row r="3" spans="1:4">
      <c s="3" r="A3" t="s">
        <v>312</v>
      </c>
    </row>
    <row r="4" spans="1:4">
      <c s="4" r="A4" t="s">
        <v>313</v>
      </c>
      <c s="7" r="C4" t="n">
        <v>-10616</v>
      </c>
    </row>
    <row r="5" spans="1:4">
      <c s="4" r="A5" t="s">
        <v>48</v>
      </c>
      <c s="6" r="C5" t="n">
        <v>5208</v>
      </c>
      <c s="7" r="D5" t="n">
        <v>867</v>
      </c>
    </row>
    <row r="6" spans="1:4">
      <c s="4" r="A6" t="s">
        <v>314</v>
      </c>
      <c s="6" r="C6" t="n">
        <v>-2165</v>
      </c>
      <c s="6" r="D6" t="n">
        <v>-379</v>
      </c>
    </row>
    <row r="7" spans="1:4">
      <c s="4" r="A7" t="s">
        <v>315</v>
      </c>
      <c s="6" r="C7" t="n">
        <v>-302</v>
      </c>
      <c s="6" r="D7" t="n">
        <v>-198</v>
      </c>
    </row>
    <row r="8" spans="1:4">
      <c s="4" r="A8" t="s">
        <v>316</v>
      </c>
      <c s="6" r="C8" t="n">
        <v>-7875</v>
      </c>
      <c s="6" r="D8" t="n">
        <v>-2257</v>
      </c>
    </row>
    <row r="9" spans="1:4">
      <c s="4" r="A9" t="s">
        <v>317</v>
      </c>
    </row>
    <row r="10" spans="1:4">
      <c s="3" r="A10" t="s">
        <v>312</v>
      </c>
    </row>
    <row r="11" spans="1:4">
      <c s="4" r="A11" t="s">
        <v>313</v>
      </c>
      <c s="6" r="C11" t="n">
        <v>-11480</v>
      </c>
      <c s="6" r="D11" t="n">
        <v>-3522</v>
      </c>
    </row>
    <row r="12" spans="1:4">
      <c s="4" r="A12" t="s">
        <v>48</v>
      </c>
      <c s="6" r="C12" t="n">
        <v>5208</v>
      </c>
      <c s="6" r="D12" t="n">
        <v>867</v>
      </c>
    </row>
    <row r="13" spans="1:4">
      <c s="4" r="A13" t="s">
        <v>318</v>
      </c>
      <c s="6" r="C13" t="n">
        <v>5208</v>
      </c>
      <c s="6" r="D13" t="n">
        <v>867</v>
      </c>
    </row>
    <row r="14" spans="1:4">
      <c s="4" r="A14" t="s">
        <v>316</v>
      </c>
      <c s="6" r="C14" t="n">
        <v>-6272</v>
      </c>
      <c s="6" r="D14" t="n">
        <v>-2655</v>
      </c>
    </row>
    <row r="15" spans="1:4">
      <c s="4" r="A15" t="s">
        <v>319</v>
      </c>
    </row>
    <row r="16" spans="1:4">
      <c s="3" r="A16" t="s">
        <v>312</v>
      </c>
    </row>
    <row r="17" spans="1:4">
      <c s="4" r="A17" t="s">
        <v>313</v>
      </c>
      <c s="6" r="C17" t="n">
        <v>864</v>
      </c>
      <c s="6" r="D17" t="n">
        <v>974</v>
      </c>
    </row>
    <row r="18" spans="1:4">
      <c s="4" r="A18" t="s">
        <v>314</v>
      </c>
      <c s="6" r="C18" t="n">
        <v>-2165</v>
      </c>
      <c s="6" r="D18" t="n">
        <v>-379</v>
      </c>
    </row>
    <row r="19" spans="1:4">
      <c s="4" r="A19" t="s">
        <v>315</v>
      </c>
      <c s="4" r="B19" t="s">
        <v>27</v>
      </c>
      <c s="6" r="C19" t="n">
        <v>-302</v>
      </c>
      <c s="6" r="D19" t="n">
        <v>-198</v>
      </c>
    </row>
    <row r="20" spans="1:4">
      <c s="4" r="A20" t="s">
        <v>318</v>
      </c>
      <c s="6" r="C20" t="n">
        <v>-2467</v>
      </c>
      <c s="6" r="D20" t="n">
        <v>-577</v>
      </c>
    </row>
    <row r="21" spans="1:4">
      <c s="4" r="A21" t="s">
        <v>316</v>
      </c>
      <c s="6" r="C21" t="n">
        <v>-1603</v>
      </c>
      <c s="6" r="D21" t="n">
        <v>397</v>
      </c>
    </row>
    <row r="22" spans="1:4">
      <c s="4" r="A22" t="s">
        <v>320</v>
      </c>
    </row>
    <row r="23" spans="1:4">
      <c s="3" r="A23" t="s">
        <v>312</v>
      </c>
    </row>
    <row r="24" spans="1:4">
      <c s="4" r="A24" t="s">
        <v>313</v>
      </c>
      <c s="6" r="C24" t="n">
        <v>-10616</v>
      </c>
      <c s="6" r="D24" t="n">
        <v>-2548</v>
      </c>
    </row>
    <row r="25" spans="1:4">
      <c s="4" r="A25" t="s">
        <v>48</v>
      </c>
      <c s="6" r="C25" t="n">
        <v>5208</v>
      </c>
      <c s="6" r="D25" t="n">
        <v>867</v>
      </c>
    </row>
    <row r="26" spans="1:4">
      <c s="4" r="A26" t="s">
        <v>314</v>
      </c>
      <c s="6" r="C26" t="n">
        <v>-2165</v>
      </c>
      <c s="6" r="D26" t="n">
        <v>-379</v>
      </c>
    </row>
    <row r="27" spans="1:4">
      <c s="4" r="A27" t="s">
        <v>315</v>
      </c>
      <c s="4" r="B27" t="s">
        <v>27</v>
      </c>
      <c s="6" r="C27" t="n">
        <v>-302</v>
      </c>
      <c s="6" r="D27" t="n">
        <v>-198</v>
      </c>
    </row>
    <row r="28" spans="1:4">
      <c s="4" r="A28" t="s">
        <v>318</v>
      </c>
      <c s="6" r="C28" t="n">
        <v>2741</v>
      </c>
      <c s="6" r="D28" t="n">
        <v>290</v>
      </c>
    </row>
    <row r="29" spans="1:4">
      <c s="4" r="A29" t="s">
        <v>316</v>
      </c>
      <c s="7" r="C29" t="n">
        <v>-7875</v>
      </c>
      <c s="7" r="D29" t="n">
        <v>-2257</v>
      </c>
    </row>
    <row r="30" spans="1:4">
      <c r="A30" t="n"/>
    </row>
    <row r="31" spans="1:4">
      <c s="4" r="A31" t="s">
        <v>27</v>
      </c>
      <c s="4" r="B31" t="s">
        <v>321</v>
      </c>
    </row>
  </sheetData>
  <mergeCells count="4">
    <mergeCell ref="A1:B2"/>
    <mergeCell ref="C1:D1"/>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55</v>
      </c>
      <c s="2" r="B1" t="s">
        <v>2</v>
      </c>
      <c s="2" r="D1" t="s">
        <v>56</v>
      </c>
      <c s="2" r="E1" t="s">
        <v>25</v>
      </c>
    </row>
    <row r="2" spans="1:6">
      <c s="3" r="A2" t="s">
        <v>57</v>
      </c>
    </row>
    <row r="3" spans="1:6">
      <c s="4" r="A3" t="s">
        <v>58</v>
      </c>
      <c s="7" r="B3" t="n">
        <v>99217</v>
      </c>
      <c s="7" r="D3" t="n">
        <v>193647</v>
      </c>
      <c s="7" r="E3" t="n">
        <v>78851</v>
      </c>
    </row>
    <row r="4" spans="1:6">
      <c s="4" r="A4" t="s">
        <v>59</v>
      </c>
      <c s="6" r="B4" t="n">
        <v>75364</v>
      </c>
      <c s="6" r="D4" t="n">
        <v>79304</v>
      </c>
      <c s="6" r="E4" t="n">
        <v>64720</v>
      </c>
    </row>
    <row r="5" spans="1:6">
      <c s="4" r="A5" t="s">
        <v>60</v>
      </c>
      <c s="6" r="B5" t="n">
        <v>944632</v>
      </c>
      <c s="6" r="D5" t="n">
        <v>978138</v>
      </c>
      <c s="6" r="E5" t="n">
        <v>942800</v>
      </c>
    </row>
    <row r="6" spans="1:6">
      <c s="4" r="A6" t="s">
        <v>61</v>
      </c>
      <c s="6" r="B6" t="n">
        <v>29916</v>
      </c>
      <c s="6" r="D6" t="n">
        <v>28919</v>
      </c>
      <c s="6" r="E6" t="n">
        <v>35648</v>
      </c>
    </row>
    <row r="7" spans="1:6">
      <c s="4" r="A7" t="s">
        <v>62</v>
      </c>
      <c s="6" r="B7" t="n">
        <v>53689</v>
      </c>
      <c s="6" r="D7" t="n">
        <v>44654</v>
      </c>
      <c s="6" r="E7" t="n">
        <v>59684</v>
      </c>
    </row>
    <row r="8" spans="1:6">
      <c s="4" r="A8" t="s">
        <v>63</v>
      </c>
      <c s="6" r="E8" t="n">
        <v>130889</v>
      </c>
    </row>
    <row r="9" spans="1:6">
      <c s="4" r="A9" t="s">
        <v>64</v>
      </c>
      <c s="6" r="B9" t="n">
        <v>9844</v>
      </c>
      <c s="6" r="D9" t="n">
        <v>11438</v>
      </c>
      <c s="6" r="E9" t="n">
        <v>11627</v>
      </c>
    </row>
    <row r="10" spans="1:6">
      <c s="4" r="A10" t="s">
        <v>65</v>
      </c>
      <c s="6" r="B10" t="n">
        <v>1212662</v>
      </c>
      <c s="6" r="D10" t="n">
        <v>1336100</v>
      </c>
      <c s="6" r="E10" t="n">
        <v>1324219</v>
      </c>
    </row>
    <row r="11" spans="1:6">
      <c s="4" r="A11" t="s">
        <v>66</v>
      </c>
      <c s="6" r="B11" t="n">
        <v>893640</v>
      </c>
      <c s="6" r="D11" t="n">
        <v>886813</v>
      </c>
      <c s="6" r="E11" t="n">
        <v>876785</v>
      </c>
    </row>
    <row r="12" spans="1:6">
      <c s="4" r="A12" t="s">
        <v>67</v>
      </c>
      <c s="6" r="B12" t="n">
        <v>131597</v>
      </c>
      <c s="6" r="D12" t="n">
        <v>141784</v>
      </c>
    </row>
    <row r="13" spans="1:6">
      <c s="4" r="A13" t="s">
        <v>68</v>
      </c>
      <c s="6" r="B13" t="n">
        <v>52469</v>
      </c>
      <c s="6" r="D13" t="n">
        <v>52730</v>
      </c>
      <c s="6" r="E13" t="n">
        <v>50085</v>
      </c>
    </row>
    <row r="14" spans="1:6">
      <c s="4" r="A14" t="s">
        <v>69</v>
      </c>
      <c s="6" r="B14" t="n">
        <v>2290368</v>
      </c>
      <c s="4" r="C14" t="s">
        <v>27</v>
      </c>
      <c s="6" r="D14" t="n">
        <v>2417427</v>
      </c>
      <c s="6" r="E14" t="n">
        <v>2251089</v>
      </c>
      <c s="4" r="F14" t="s">
        <v>27</v>
      </c>
    </row>
    <row r="15" spans="1:6">
      <c s="3" r="A15" t="s">
        <v>70</v>
      </c>
    </row>
    <row r="16" spans="1:6">
      <c s="4" r="A16" t="s">
        <v>71</v>
      </c>
      <c s="6" r="B16" t="n">
        <v>339392</v>
      </c>
      <c s="6" r="D16" t="n">
        <v>447412</v>
      </c>
      <c s="6" r="E16" t="n">
        <v>367525</v>
      </c>
    </row>
    <row r="17" spans="1:6">
      <c s="4" r="A17" t="s">
        <v>72</v>
      </c>
      <c s="6" r="B17" t="n">
        <v>96577</v>
      </c>
      <c s="6" r="D17" t="n">
        <v>127122</v>
      </c>
      <c s="6" r="E17" t="n">
        <v>87067</v>
      </c>
    </row>
    <row r="18" spans="1:6">
      <c s="4" r="A18" t="s">
        <v>73</v>
      </c>
      <c s="6" r="B18" t="n">
        <v>275116</v>
      </c>
      <c s="6" r="D18" t="n">
        <v>296827</v>
      </c>
      <c s="6" r="E18" t="n">
        <v>258854</v>
      </c>
    </row>
    <row r="19" spans="1:6">
      <c s="4" r="A19" t="s">
        <v>74</v>
      </c>
      <c s="6" r="B19" t="n">
        <v>100000</v>
      </c>
      <c s="6" r="E19" t="n">
        <v>60000</v>
      </c>
    </row>
    <row r="20" spans="1:6">
      <c s="4" r="A20" t="s">
        <v>75</v>
      </c>
      <c s="6" r="B20" t="n">
        <v>7764</v>
      </c>
      <c s="6" r="D20" t="n">
        <v>67052</v>
      </c>
      <c s="6" r="E20" t="n">
        <v>8322</v>
      </c>
    </row>
    <row r="21" spans="1:6">
      <c s="4" r="A21" t="s">
        <v>76</v>
      </c>
      <c s="6" r="E21" t="n">
        <v>1968</v>
      </c>
    </row>
    <row r="22" spans="1:6">
      <c s="4" r="A22" t="s">
        <v>77</v>
      </c>
      <c s="6" r="B22" t="n">
        <v>52907</v>
      </c>
      <c s="6" r="D22" t="n">
        <v>58014</v>
      </c>
      <c s="6" r="E22" t="n">
        <v>45092</v>
      </c>
    </row>
    <row r="23" spans="1:6">
      <c s="4" r="A23" t="s">
        <v>78</v>
      </c>
      <c s="6" r="B23" t="n">
        <v>871756</v>
      </c>
      <c s="6" r="D23" t="n">
        <v>996427</v>
      </c>
      <c s="6" r="E23" t="n">
        <v>828828</v>
      </c>
    </row>
    <row r="24" spans="1:6">
      <c s="4" r="A24" t="s">
        <v>79</v>
      </c>
      <c s="6" r="B24" t="n">
        <v>188715</v>
      </c>
      <c s="6" r="D24" t="n">
        <v>173061</v>
      </c>
      <c s="6" r="E24" t="n">
        <v>170528</v>
      </c>
    </row>
    <row r="25" spans="1:6">
      <c s="4" r="A25" t="s">
        <v>67</v>
      </c>
      <c s="6" r="E25" t="n">
        <v>1958</v>
      </c>
    </row>
    <row r="26" spans="1:6">
      <c s="4" r="A26" t="s">
        <v>80</v>
      </c>
      <c s="6" r="B26" t="n">
        <v>67041</v>
      </c>
      <c s="6" r="D26" t="n">
        <v>49713</v>
      </c>
      <c s="6" r="E26" t="n">
        <v>63143</v>
      </c>
    </row>
    <row r="27" spans="1:6">
      <c s="4" r="A27" t="s">
        <v>81</v>
      </c>
      <c s="7" r="B27" t="n">
        <v>1127512</v>
      </c>
      <c s="7" r="D27" t="n">
        <v>1219201</v>
      </c>
      <c s="7" r="E27" t="n">
        <v>1064457</v>
      </c>
    </row>
    <row r="28" spans="1:6">
      <c s="4" r="A28" t="s">
        <v>82</v>
      </c>
      <c s="4" r="B28" t="s">
        <v>83</v>
      </c>
      <c s="4" r="D28" t="s">
        <v>83</v>
      </c>
      <c s="4" r="E28" t="s">
        <v>83</v>
      </c>
    </row>
    <row r="29" spans="1:6">
      <c s="3" r="A29" t="s">
        <v>84</v>
      </c>
    </row>
    <row r="30" spans="1:6">
      <c s="4" r="A30" t="s">
        <v>85</v>
      </c>
      <c s="4" r="B30" t="s">
        <v>83</v>
      </c>
      <c s="4" r="D30" t="s">
        <v>83</v>
      </c>
      <c s="4" r="E30" t="s">
        <v>83</v>
      </c>
    </row>
    <row r="31" spans="1:6">
      <c s="4" r="A31" t="s">
        <v>86</v>
      </c>
      <c s="7" r="B31" t="n">
        <v>894</v>
      </c>
      <c s="7" r="D31" t="n">
        <v>896</v>
      </c>
      <c s="7" r="E31" t="n">
        <v>917</v>
      </c>
    </row>
    <row r="32" spans="1:6">
      <c s="4" r="A32" t="s">
        <v>87</v>
      </c>
      <c s="6" r="B32" t="n">
        <v>534414</v>
      </c>
      <c s="6" r="D32" t="n">
        <v>541307</v>
      </c>
      <c s="6" r="E32" t="n">
        <v>527257</v>
      </c>
    </row>
    <row r="33" spans="1:6">
      <c s="4" r="A33" t="s">
        <v>88</v>
      </c>
      <c s="6" r="B33" t="n">
        <v>636986</v>
      </c>
      <c s="6" r="D33" t="n">
        <v>668545</v>
      </c>
      <c s="6" r="E33" t="n">
        <v>662671</v>
      </c>
    </row>
    <row r="34" spans="1:6">
      <c s="4" r="A34" t="s">
        <v>89</v>
      </c>
      <c s="6" r="B34" t="n">
        <v>-7875</v>
      </c>
      <c s="6" r="D34" t="n">
        <v>-10616</v>
      </c>
      <c s="6" r="E34" t="n">
        <v>-2257</v>
      </c>
    </row>
    <row r="35" spans="1:6">
      <c s="4" r="A35" t="s">
        <v>90</v>
      </c>
      <c s="6" r="B35" t="n">
        <v>-1563</v>
      </c>
      <c s="6" r="D35" t="n">
        <v>-1906</v>
      </c>
      <c s="6" r="E35" t="n">
        <v>-1956</v>
      </c>
    </row>
    <row r="36" spans="1:6">
      <c s="4" r="A36" t="s">
        <v>91</v>
      </c>
      <c s="6" r="B36" t="n">
        <v>1162856</v>
      </c>
      <c s="6" r="D36" t="n">
        <v>1198226</v>
      </c>
      <c s="6" r="E36" t="n">
        <v>1186632</v>
      </c>
    </row>
    <row r="37" spans="1:6">
      <c s="4" r="A37" t="s">
        <v>92</v>
      </c>
      <c s="7" r="B37" t="n">
        <v>2290368</v>
      </c>
      <c s="7" r="D37" t="n">
        <v>2417427</v>
      </c>
      <c s="7" r="E37" t="n">
        <v>2251089</v>
      </c>
    </row>
    <row r="38" spans="1:6">
      <c r="A38" t="n"/>
    </row>
    <row r="39" spans="1:6">
      <c s="4" r="A39" t="s">
        <v>27</v>
      </c>
      <c s="4" r="B39" t="s">
        <v>93</v>
      </c>
    </row>
  </sheetData>
  <mergeCells count="4">
    <mergeCell ref="B1:C1"/>
    <mergeCell ref="E1:F1"/>
    <mergeCell ref="A38:F38"/>
    <mergeCell ref="B39:F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94</v>
      </c>
      <c s="2" r="B1" t="s">
        <v>2</v>
      </c>
      <c s="2" r="C1" t="s">
        <v>56</v>
      </c>
      <c s="2" r="D1" t="s">
        <v>25</v>
      </c>
    </row>
    <row r="2" spans="1:4">
      <c s="4" r="A2" t="s">
        <v>95</v>
      </c>
      <c s="8" r="B2" t="n">
        <v>0.01</v>
      </c>
      <c s="8" r="C2" t="n">
        <v>0.01</v>
      </c>
      <c s="8" r="D2" t="n">
        <v>0.01</v>
      </c>
    </row>
    <row r="3" spans="1:4">
      <c s="4" r="A3" t="s">
        <v>96</v>
      </c>
      <c s="6" r="B3" t="n">
        <v>7500000</v>
      </c>
      <c s="6" r="C3" t="n">
        <v>7500000</v>
      </c>
      <c s="6" r="D3" t="n">
        <v>7500000</v>
      </c>
    </row>
    <row r="4" spans="1:4">
      <c s="4" r="A4" t="s">
        <v>97</v>
      </c>
      <c s="6" r="B4" t="n">
        <v>0</v>
      </c>
      <c s="6" r="C4" t="n">
        <v>0</v>
      </c>
      <c s="6" r="D4" t="n">
        <v>0</v>
      </c>
    </row>
    <row r="5" spans="1:4">
      <c s="4" r="A5" t="s">
        <v>98</v>
      </c>
      <c s="8" r="B5" t="n">
        <v>0.01</v>
      </c>
      <c s="8" r="C5" t="n">
        <v>0.01</v>
      </c>
      <c s="8" r="D5" t="n">
        <v>0.01</v>
      </c>
    </row>
    <row r="6" spans="1:4">
      <c s="4" r="A6" t="s">
        <v>99</v>
      </c>
      <c s="6" r="B6" t="n">
        <v>253125000</v>
      </c>
      <c s="6" r="C6" t="n">
        <v>253125000</v>
      </c>
      <c s="6" r="D6" t="n">
        <v>253125000</v>
      </c>
    </row>
    <row r="7" spans="1:4">
      <c s="4" r="A7" t="s">
        <v>100</v>
      </c>
      <c s="6" r="B7" t="n">
        <v>89350000</v>
      </c>
      <c s="6" r="C7" t="n">
        <v>89563000</v>
      </c>
      <c s="6" r="D7" t="n">
        <v>91644000</v>
      </c>
    </row>
    <row r="8" spans="1:4">
      <c s="4" r="A8" t="s">
        <v>101</v>
      </c>
      <c s="6" r="B8" t="n">
        <v>89350000</v>
      </c>
      <c s="6" r="C8" t="n">
        <v>89563000</v>
      </c>
      <c s="6" r="D8" t="n">
        <v>91644000</v>
      </c>
    </row>
    <row r="9" spans="1:4">
      <c s="4" r="A9" t="s">
        <v>102</v>
      </c>
      <c s="6" r="B9" t="n">
        <v>23000</v>
      </c>
      <c s="6" r="C9" t="n">
        <v>29000</v>
      </c>
      <c s="6" r="D9" t="n">
        <v>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5</v>
      </c>
    </row>
    <row r="3" spans="1:3">
      <c s="3" r="A3" t="s">
        <v>104</v>
      </c>
    </row>
    <row r="4" spans="1:3">
      <c s="4" r="A4" t="s">
        <v>36</v>
      </c>
      <c s="7" r="B4" t="n">
        <v>39597</v>
      </c>
      <c s="7" r="C4" t="n">
        <v>44790</v>
      </c>
    </row>
    <row r="5" spans="1:3">
      <c s="3" r="A5" t="s">
        <v>105</v>
      </c>
    </row>
    <row r="6" spans="1:3">
      <c s="4" r="A6" t="s">
        <v>106</v>
      </c>
      <c s="6" r="B6" t="n">
        <v>41240</v>
      </c>
      <c s="6" r="C6" t="n">
        <v>41478</v>
      </c>
    </row>
    <row r="7" spans="1:3">
      <c s="4" r="A7" t="s">
        <v>107</v>
      </c>
      <c s="6" r="B7" t="n">
        <v>880</v>
      </c>
      <c s="6" r="C7" t="n">
        <v>1694</v>
      </c>
    </row>
    <row r="8" spans="1:3">
      <c s="4" r="A8" t="s">
        <v>108</v>
      </c>
      <c s="6" r="B8" t="n">
        <v>-5987</v>
      </c>
      <c s="6" r="C8" t="n">
        <v>-5999</v>
      </c>
    </row>
    <row r="9" spans="1:3">
      <c s="4" r="A9" t="s">
        <v>109</v>
      </c>
      <c s="6" r="B9" t="n">
        <v>-5796</v>
      </c>
      <c s="6" r="C9" t="n">
        <v>-5498</v>
      </c>
    </row>
    <row r="10" spans="1:3">
      <c s="4" r="A10" t="s">
        <v>110</v>
      </c>
      <c s="6" r="B10" t="n">
        <v>20087</v>
      </c>
      <c s="6" r="C10" t="n">
        <v>20572</v>
      </c>
    </row>
    <row r="11" spans="1:3">
      <c s="4" r="A11" t="s">
        <v>111</v>
      </c>
      <c s="6" r="B11" t="n">
        <v>-3824</v>
      </c>
      <c s="6" r="C11" t="n">
        <v>-8724</v>
      </c>
    </row>
    <row r="12" spans="1:3">
      <c s="4" r="A12" t="s">
        <v>112</v>
      </c>
      <c s="6" r="B12" t="n">
        <v>15732</v>
      </c>
      <c s="6" r="C12" t="n">
        <v>14010</v>
      </c>
    </row>
    <row r="13" spans="1:3">
      <c s="4" r="A13" t="s">
        <v>113</v>
      </c>
      <c s="6" r="B13" t="n">
        <v>-418</v>
      </c>
      <c s="6" r="C13" t="n">
        <v>51</v>
      </c>
    </row>
    <row r="14" spans="1:3">
      <c s="3" r="A14" t="s">
        <v>114</v>
      </c>
    </row>
    <row r="15" spans="1:3">
      <c s="4" r="A15" t="s">
        <v>115</v>
      </c>
      <c s="6" r="B15" t="n">
        <v>3781</v>
      </c>
      <c s="6" r="C15" t="n">
        <v>2864</v>
      </c>
    </row>
    <row r="16" spans="1:3">
      <c s="4" r="A16" t="s">
        <v>116</v>
      </c>
      <c s="6" r="B16" t="n">
        <v>37424</v>
      </c>
      <c s="6" r="C16" t="n">
        <v>-53746</v>
      </c>
    </row>
    <row r="17" spans="1:3">
      <c s="4" r="A17" t="s">
        <v>61</v>
      </c>
      <c s="6" r="B17" t="n">
        <v>-997</v>
      </c>
      <c s="6" r="C17" t="n">
        <v>-1706</v>
      </c>
    </row>
    <row r="18" spans="1:3">
      <c s="4" r="A18" t="s">
        <v>117</v>
      </c>
      <c s="6" r="B18" t="n">
        <v>-7683</v>
      </c>
      <c s="6" r="C18" t="n">
        <v>-21439</v>
      </c>
    </row>
    <row r="19" spans="1:3">
      <c s="4" r="A19" t="s">
        <v>71</v>
      </c>
      <c s="6" r="B19" t="n">
        <v>-113510</v>
      </c>
      <c s="6" r="C19" t="n">
        <v>-25030</v>
      </c>
    </row>
    <row r="20" spans="1:3">
      <c s="4" r="A20" t="s">
        <v>118</v>
      </c>
      <c s="6" r="B20" t="n">
        <v>-20875</v>
      </c>
      <c s="6" r="C20" t="n">
        <v>-51387</v>
      </c>
    </row>
    <row r="21" spans="1:3">
      <c s="4" r="A21" t="s">
        <v>73</v>
      </c>
      <c s="6" r="B21" t="n">
        <v>-22465</v>
      </c>
      <c s="6" r="C21" t="n">
        <v>-3106</v>
      </c>
    </row>
    <row r="22" spans="1:3">
      <c s="4" r="A22" t="s">
        <v>79</v>
      </c>
      <c s="6" r="B22" t="n">
        <v>9439</v>
      </c>
      <c s="6" r="C22" t="n">
        <v>8260</v>
      </c>
    </row>
    <row r="23" spans="1:3">
      <c s="4" r="A23" t="s">
        <v>75</v>
      </c>
      <c s="6" r="B23" t="n">
        <v>-59285</v>
      </c>
      <c s="6" r="C23" t="n">
        <v>-24155</v>
      </c>
    </row>
    <row r="24" spans="1:3">
      <c s="4" r="A24" t="s">
        <v>119</v>
      </c>
      <c s="6" r="B24" t="n">
        <v>-72660</v>
      </c>
      <c s="6" r="C24" t="n">
        <v>-67071</v>
      </c>
    </row>
    <row r="25" spans="1:3">
      <c s="3" r="A25" t="s">
        <v>120</v>
      </c>
    </row>
    <row r="26" spans="1:3">
      <c s="4" r="A26" t="s">
        <v>121</v>
      </c>
      <c s="6" r="B26" t="n">
        <v>-28149</v>
      </c>
      <c s="6" r="C26" t="n">
        <v>-40384</v>
      </c>
    </row>
    <row r="27" spans="1:3">
      <c s="4" r="A27" t="s">
        <v>113</v>
      </c>
      <c s="6" r="B27" t="n">
        <v>294</v>
      </c>
      <c s="6" r="C27" t="n">
        <v>5</v>
      </c>
    </row>
    <row r="28" spans="1:3">
      <c s="4" r="A28" t="s">
        <v>122</v>
      </c>
      <c s="6" r="B28" t="n">
        <v>-27855</v>
      </c>
      <c s="6" r="C28" t="n">
        <v>-40379</v>
      </c>
    </row>
    <row r="29" spans="1:3">
      <c s="3" r="A29" t="s">
        <v>123</v>
      </c>
    </row>
    <row r="30" spans="1:3">
      <c s="4" r="A30" t="s">
        <v>74</v>
      </c>
      <c s="6" r="B30" t="n">
        <v>100000</v>
      </c>
      <c s="6" r="C30" t="n">
        <v>60000</v>
      </c>
    </row>
    <row r="31" spans="1:3">
      <c s="4" r="A31" t="s">
        <v>124</v>
      </c>
      <c s="6" r="B31" t="n">
        <v>-40639</v>
      </c>
      <c s="6" r="C31" t="n">
        <v>-52562</v>
      </c>
    </row>
    <row r="32" spans="1:3">
      <c s="4" r="A32" t="s">
        <v>125</v>
      </c>
      <c s="6" r="B32" t="n">
        <v>-34423</v>
      </c>
      <c s="6" r="C32" t="n">
        <v>-31934</v>
      </c>
    </row>
    <row r="33" spans="1:3">
      <c s="4" r="A33" t="s">
        <v>126</v>
      </c>
      <c s="6" r="B33" t="n">
        <v>-22904</v>
      </c>
      <c s="6" r="C33" t="n">
        <v>-21734</v>
      </c>
    </row>
    <row r="34" spans="1:3">
      <c s="4" r="A34" t="s">
        <v>111</v>
      </c>
      <c s="6" r="B34" t="n">
        <v>3824</v>
      </c>
      <c s="6" r="C34" t="n">
        <v>8724</v>
      </c>
    </row>
    <row r="35" spans="1:3">
      <c s="4" r="A35" t="s">
        <v>127</v>
      </c>
      <c s="6" r="B35" t="n">
        <v>995</v>
      </c>
      <c s="6" r="C35" t="n">
        <v>1836</v>
      </c>
    </row>
    <row r="36" spans="1:3">
      <c s="4" r="A36" t="s">
        <v>113</v>
      </c>
      <c s="6" r="B36" t="n">
        <v>-48</v>
      </c>
    </row>
    <row r="37" spans="1:3">
      <c s="4" r="A37" t="s">
        <v>128</v>
      </c>
      <c s="6" r="B37" t="n">
        <v>6805</v>
      </c>
      <c s="6" r="C37" t="n">
        <v>-35670</v>
      </c>
    </row>
    <row r="38" spans="1:3">
      <c s="4" r="A38" t="s">
        <v>129</v>
      </c>
      <c s="6" r="B38" t="n">
        <v>-720</v>
      </c>
      <c s="6" r="C38" t="n">
        <v>-956</v>
      </c>
    </row>
    <row r="39" spans="1:3">
      <c s="4" r="A39" t="s">
        <v>130</v>
      </c>
      <c s="6" r="B39" t="n">
        <v>-94430</v>
      </c>
      <c s="6" r="C39" t="n">
        <v>-144076</v>
      </c>
    </row>
    <row r="40" spans="1:3">
      <c s="4" r="A40" t="s">
        <v>131</v>
      </c>
      <c s="6" r="B40" t="n">
        <v>193647</v>
      </c>
      <c s="6" r="C40" t="n">
        <v>222927</v>
      </c>
    </row>
    <row r="41" spans="1:3">
      <c s="4" r="A41" t="s">
        <v>132</v>
      </c>
      <c s="7" r="B41" t="n">
        <v>99217</v>
      </c>
      <c s="7" r="C41" t="n">
        <v>78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FINANCIAL STATEMENTS - BASIS OF</vt:lpstr>
      <vt:lpstr>BORROWING ARRANGEMENTS</vt:lpstr>
      <vt:lpstr>STOCK-BASED COMPENSATION</vt:lpstr>
      <vt:lpstr>EARNINGS PER SHARE</vt:lpstr>
      <vt:lpstr>SEGMENT REPORTING</vt:lpstr>
      <vt:lpstr>COMMITMENTS AND CONTINGENCIES</vt:lpstr>
      <vt:lpstr>STOCK REPURCHASE PROGRAM AND DI</vt:lpstr>
      <vt:lpstr>DERIVATIVE FINANCIAL INSTRUMENT</vt:lpstr>
      <vt:lpstr>FAIR VALUE MEASUREMENTS</vt:lpstr>
      <vt:lpstr>ACCUMULATED OTHER COMPREHENSIVE</vt:lpstr>
      <vt:lpstr>FINANCIAL STATEMENTS - BASIS 18</vt:lpstr>
      <vt:lpstr>STOCK-BASED COMPENSATION (Table</vt:lpstr>
      <vt:lpstr>EARNINGS PER SHARE (Tables)</vt:lpstr>
      <vt:lpstr>SEGMENT REPORTING (Tables)</vt:lpstr>
      <vt:lpstr>DERIVATIVE FINANCIAL INSTRUME22</vt:lpstr>
      <vt:lpstr>ACCUMULATED OTHER COMPREHENSI23</vt:lpstr>
      <vt:lpstr>Borrowing Arrangements - Additi</vt:lpstr>
      <vt:lpstr>Stock Based Compensation - Addi</vt:lpstr>
      <vt:lpstr>Summary of Stock Option Activit</vt:lpstr>
      <vt:lpstr>Summary of Stock Option Activ27</vt:lpstr>
      <vt:lpstr>Summary of Stock-Settled Stock </vt:lpstr>
      <vt:lpstr>Summary of Stock-Settled Stoc29</vt:lpstr>
      <vt:lpstr>Summary of Restricted Stock Uni</vt:lpstr>
      <vt:lpstr>Reconciliation of Net Earnings </vt:lpstr>
      <vt:lpstr>Earnings Per Share- Additional </vt:lpstr>
      <vt:lpstr>Segment Reporting - Additional </vt:lpstr>
      <vt:lpstr>Segment Information (Detail)</vt:lpstr>
      <vt:lpstr>Segment Information (Parentheti</vt:lpstr>
      <vt:lpstr>Stock Repurchase Program and 36</vt:lpstr>
      <vt:lpstr>Derivative Financial Instrume37</vt:lpstr>
      <vt:lpstr>Foreign Currency Forward Contra</vt:lpstr>
      <vt:lpstr>Effect of Derivative Instrument</vt:lpstr>
      <vt:lpstr>Fair Value of Derivatives as De</vt:lpstr>
      <vt:lpstr>Changes in Accumulated Other 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6:17:35Z</dcterms:created>
  <dcterms:modified xmlns:dcterms="http://purl.org/dc/terms/" xmlns:xsi="http://www.w3.org/2001/XMLSchema-instance" xsi:type="dcterms:W3CDTF">2016-06-07T16:17:35Z</dcterms:modified>
  <dc:title xmlns:dc="http://purl.org/dc/elements/1.1/">Untitled</dc:title>
  <dc:description xmlns:dc="http://purl.org/dc/elements/1.1/"/>
  <dc:subject xmlns:dc="http://purl.org/dc/elements/1.1/"/>
  <cp:keywords/>
  <cp:category/>
</cp:coreProperties>
</file>